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ORGANIZATION AND DESCRIPTION OF"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ACCOUNTS RECEIVABLES" sheetId="9" state="visible" r:id="rId9"/>
    <sheet xmlns:r="http://schemas.openxmlformats.org/officeDocument/2006/relationships" name="EQUIPMENT" sheetId="10" state="visible" r:id="rId10"/>
    <sheet xmlns:r="http://schemas.openxmlformats.org/officeDocument/2006/relationships" name="GOODWILL" sheetId="11" state="visible" r:id="rId11"/>
    <sheet xmlns:r="http://schemas.openxmlformats.org/officeDocument/2006/relationships" name="ACCOUNTS PAYABLE AND ACCRUED LI" sheetId="12" state="visible" r:id="rId12"/>
    <sheet xmlns:r="http://schemas.openxmlformats.org/officeDocument/2006/relationships" name="SHORT-TERM LOAN" sheetId="13" state="visible" r:id="rId13"/>
    <sheet xmlns:r="http://schemas.openxmlformats.org/officeDocument/2006/relationships" name="STOCKHOLDERS' EQUITY"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SEGMENTED INFORMATION"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ACCOUNTS RECEIVABLES (Tables)" sheetId="21" state="visible" r:id="rId21"/>
    <sheet xmlns:r="http://schemas.openxmlformats.org/officeDocument/2006/relationships" name="EQUIPMENT (Tables)" sheetId="22" state="visible" r:id="rId22"/>
    <sheet xmlns:r="http://schemas.openxmlformats.org/officeDocument/2006/relationships" name="ACCOUNTS PAYABLE AND ACCRUED 23" sheetId="23" state="visible" r:id="rId23"/>
    <sheet xmlns:r="http://schemas.openxmlformats.org/officeDocument/2006/relationships" name="RELATED PARTY TRANSACTIONS(Tabl" sheetId="24" state="visible" r:id="rId24"/>
    <sheet xmlns:r="http://schemas.openxmlformats.org/officeDocument/2006/relationships" name="SEGMENTED INFORMATION (Tables)" sheetId="25" state="visible" r:id="rId25"/>
    <sheet xmlns:r="http://schemas.openxmlformats.org/officeDocument/2006/relationships" name="ORGANIZATION AND DESCRIPTION 26"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ACCOUNTS RECEIVABLES (Details)" sheetId="31" state="visible" r:id="rId31"/>
    <sheet xmlns:r="http://schemas.openxmlformats.org/officeDocument/2006/relationships" name="ACCOUNTS RECEIVABLES (Details N" sheetId="32" state="visible" r:id="rId32"/>
    <sheet xmlns:r="http://schemas.openxmlformats.org/officeDocument/2006/relationships" name="EQUIPMENT (Details)" sheetId="33" state="visible" r:id="rId33"/>
    <sheet xmlns:r="http://schemas.openxmlformats.org/officeDocument/2006/relationships" name="EQUIPMENT (Details Narrative)" sheetId="34" state="visible" r:id="rId34"/>
    <sheet xmlns:r="http://schemas.openxmlformats.org/officeDocument/2006/relationships" name="GOODWILL (Details Narrative)" sheetId="35" state="visible" r:id="rId35"/>
    <sheet xmlns:r="http://schemas.openxmlformats.org/officeDocument/2006/relationships" name="ACCOUNTS PAYABLE AND ACCRUED 36" sheetId="36" state="visible" r:id="rId36"/>
    <sheet xmlns:r="http://schemas.openxmlformats.org/officeDocument/2006/relationships" name="SHORT-TERM LOAN (Details Narrat" sheetId="37" state="visible" r:id="rId37"/>
    <sheet xmlns:r="http://schemas.openxmlformats.org/officeDocument/2006/relationships" name="STOCKHOLDERS' EQUITY (Details N" sheetId="38" state="visible" r:id="rId38"/>
    <sheet xmlns:r="http://schemas.openxmlformats.org/officeDocument/2006/relationships" name="RELATED PARTY TRANSACTIONS (Det" sheetId="39" state="visible" r:id="rId39"/>
    <sheet xmlns:r="http://schemas.openxmlformats.org/officeDocument/2006/relationships" name="RELATED PARTY TRANSACTIONS (D40" sheetId="40" state="visible" r:id="rId40"/>
    <sheet xmlns:r="http://schemas.openxmlformats.org/officeDocument/2006/relationships" name="SEGMENTED INFORMATION (Details)" sheetId="41" state="visible" r:id="rId41"/>
    <sheet xmlns:r="http://schemas.openxmlformats.org/officeDocument/2006/relationships" name="SEGMENTED INFORMATION (Details " sheetId="42" state="visible" r:id="rId42"/>
  </sheets>
  <definedNames/>
  <calcPr calcId="124519" fullCalcOnLoad="1"/>
</workbook>
</file>

<file path=xl/sharedStrings.xml><?xml version="1.0" encoding="utf-8"?>
<sst xmlns="http://schemas.openxmlformats.org/spreadsheetml/2006/main" uniqueCount="335">
  <si>
    <t>Document and Entity Information - shares</t>
  </si>
  <si>
    <t>3 Months Ended</t>
  </si>
  <si>
    <t>Apr. 30, 2017</t>
  </si>
  <si>
    <t>Jun. 13, 2017</t>
  </si>
  <si>
    <t>Document And Entity Information [Abstract]</t>
  </si>
  <si>
    <t>Entity Registrant Name</t>
  </si>
  <si>
    <t>Resort Savers, Inc.</t>
  </si>
  <si>
    <t>Entity Central Index Key</t>
  </si>
  <si>
    <t>Document Type</t>
  </si>
  <si>
    <t>10-Q</t>
  </si>
  <si>
    <t>Document Period End Date</t>
  </si>
  <si>
    <t>Apr. 30,
		2017</t>
  </si>
  <si>
    <t>Amendment Flag</t>
  </si>
  <si>
    <t>false</t>
  </si>
  <si>
    <t>Current Fiscal Year End Date</t>
  </si>
  <si>
    <t>--01-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solidated Balance Sheets - USD ($)</t>
  </si>
  <si>
    <t>Jan. 31, 2017</t>
  </si>
  <si>
    <t>Current Assets</t>
  </si>
  <si>
    <t>Cash and cash equivalents</t>
  </si>
  <si>
    <t>Accounts receivable</t>
  </si>
  <si>
    <t>Other receivable</t>
  </si>
  <si>
    <t>Prepaid expenses and deposits</t>
  </si>
  <si>
    <t>Amount due from related parties</t>
  </si>
  <si>
    <t>Tax receivable</t>
  </si>
  <si>
    <t xml:space="preserve"> </t>
  </si>
  <si>
    <t>Total Current Assets</t>
  </si>
  <si>
    <t>Equipment, net</t>
  </si>
  <si>
    <t>Goodwill</t>
  </si>
  <si>
    <t>TOTAL ASSETS</t>
  </si>
  <si>
    <t>Current Liabilities</t>
  </si>
  <si>
    <t>Accounts payable and accrued liabilities</t>
  </si>
  <si>
    <t>Short-term loan</t>
  </si>
  <si>
    <t>Due to related parties</t>
  </si>
  <si>
    <t>Tax payable</t>
  </si>
  <si>
    <t>Other current payable</t>
  </si>
  <si>
    <t>Total Current Liabilities</t>
  </si>
  <si>
    <t>TOTAL LIABILITIES</t>
  </si>
  <si>
    <t>COMMITMENTS AND CONTINGENCIES</t>
  </si>
  <si>
    <t>STOCKHOLDERS' EQUITY</t>
  </si>
  <si>
    <t>Preferred stock, $0.0001 par value; 15,000,000 shares authorized; 0 shares issued and outstanding</t>
  </si>
  <si>
    <t>Common stock, $0.0001 par value; 1,000,000,000 shares authorized; 74,976,241 shares issued and outstanding</t>
  </si>
  <si>
    <t>Additional paid-in capital</t>
  </si>
  <si>
    <t>Accumulated deficit</t>
  </si>
  <si>
    <t>Accumulated other comprehensive loss</t>
  </si>
  <si>
    <t>Total Resort Savers, Inc. stockholders' equity</t>
  </si>
  <si>
    <t>Non-controlling interest</t>
  </si>
  <si>
    <t>Total equity</t>
  </si>
  <si>
    <t>TOTAL LIABILITIES AND STOCKHOLDERS' EQUITY</t>
  </si>
  <si>
    <t>Consolidated Balance Sheets (Parenthetical) - $ / shares</t>
  </si>
  <si>
    <t>SHAREHOLDERS' EQUITY</t>
  </si>
  <si>
    <t>Preferred stock, par value</t>
  </si>
  <si>
    <t>Preferred stock, share authorized</t>
  </si>
  <si>
    <t>Preferred stock, share issued</t>
  </si>
  <si>
    <t>Preferred stock, outstanding</t>
  </si>
  <si>
    <t>Common stock, par value</t>
  </si>
  <si>
    <t>Common stock, shares authorized</t>
  </si>
  <si>
    <t>Common stock, shares issued</t>
  </si>
  <si>
    <t>Common stock, shares outstanding</t>
  </si>
  <si>
    <t>Consolidated Statements of Operations and Other Comprehensive Income - USD ($)</t>
  </si>
  <si>
    <t>Apr. 30, 2016</t>
  </si>
  <si>
    <t>Consolidated Statements Of Operations And Other Comprehensive Income</t>
  </si>
  <si>
    <t>Revenue</t>
  </si>
  <si>
    <t>Cost of goods sold</t>
  </si>
  <si>
    <t>Gross Profit</t>
  </si>
  <si>
    <t>Operating Expenses</t>
  </si>
  <si>
    <t>General and administrative</t>
  </si>
  <si>
    <t>Professional fees</t>
  </si>
  <si>
    <t>Total Operating Expenses</t>
  </si>
  <si>
    <t>Loss From Operations</t>
  </si>
  <si>
    <t>Other Expense</t>
  </si>
  <si>
    <t>Interest expense</t>
  </si>
  <si>
    <t>Total Other Expenses</t>
  </si>
  <si>
    <t>Loss Before Income Taxes</t>
  </si>
  <si>
    <t>Provision for income taxes</t>
  </si>
  <si>
    <t>Net Loss</t>
  </si>
  <si>
    <t>Net loss attributable to the non-controlling interest</t>
  </si>
  <si>
    <t>Net Loss Attributable To The Shareholders Of Resort Savers, Inc.</t>
  </si>
  <si>
    <t>Other Comprehensive Income (Loss)</t>
  </si>
  <si>
    <t>Foreign currency translation adjustments</t>
  </si>
  <si>
    <t>Total Comprehensive Loss</t>
  </si>
  <si>
    <t>Comprehensive loss attributable to the non-controlling interest</t>
  </si>
  <si>
    <t>Total Comprehensive Loss Attributable To The Shareholders Of Resort Savers, Inc.</t>
  </si>
  <si>
    <t>Basic and Diluted Loss per Common Share</t>
  </si>
  <si>
    <t>Basic and Diluted Weighted Average Common Shares Outstanding</t>
  </si>
  <si>
    <t>Consolidated Statements of Cash Flows - USD ($)</t>
  </si>
  <si>
    <t>CASH FLOWS FROM OPERATING ACTIVITIES</t>
  </si>
  <si>
    <t>Net loss</t>
  </si>
  <si>
    <t>Adjustments to reconcile net loss to net cash from operating activities:</t>
  </si>
  <si>
    <t>Depreciation</t>
  </si>
  <si>
    <t>Changes in operating assets and liabilities:</t>
  </si>
  <si>
    <t>Amount due from related party</t>
  </si>
  <si>
    <t>Accounts payable</t>
  </si>
  <si>
    <t>Amount due to related party</t>
  </si>
  <si>
    <t>Deposits received</t>
  </si>
  <si>
    <t>Other payable</t>
  </si>
  <si>
    <t>Net cash provided by (used in) operating activities</t>
  </si>
  <si>
    <t>CASH FLOWS FROM FINANCING ACTIVITIES</t>
  </si>
  <si>
    <t>Loans from related parties</t>
  </si>
  <si>
    <t>Net cash provided by (used in) financing activities</t>
  </si>
  <si>
    <t>Effects on changes in foreign exchange rate</t>
  </si>
  <si>
    <t>Net decrease in cash and cash equivalents</t>
  </si>
  <si>
    <t>Cash and cash equivalents - beginning of period</t>
  </si>
  <si>
    <t>Cash and cash equivalents - end of period</t>
  </si>
  <si>
    <t>Supplemental Cash Flow Disclosures</t>
  </si>
  <si>
    <t>Cash paid for interest</t>
  </si>
  <si>
    <t>Cash paid for income taxes</t>
  </si>
  <si>
    <t>Non-Cash Investing and Financing Activity:</t>
  </si>
  <si>
    <t>Related party debt forgiven</t>
  </si>
  <si>
    <t>ORGANIZATION AND DESCRIPTION OF BUSINESS</t>
  </si>
  <si>
    <t>Notes to Financial Statements</t>
  </si>
  <si>
    <t>1. ORGANIZATION AND DESCRIPTION OF BUSINESS</t>
  </si>
  <si>
    <t>Resort
Savers, Inc. (the Company) is a Nevada corporation incorporated on June 25, 2012. It is based in Shenzhen, the Peoples
Republic of China (the PRC). The accounting and reporting policies of the Company conform to accounting principles
generally accepted in the United States of America, and the Companys fiscal year end is January 31. The
Company makes investments and acquisitions into sound, transparent markets and industries throughout the world. The Company has
invested in a company principally engaged in the development and production of beverages, investment in agricultural business
and import and export of products in the food and beverage industry, and a company principally engaged in the trading of oil,
gas and lubricant. In Europe and worldwide, the Company is seeking to acquire and invest in global tourist and development assets
that can be tailored to Chinese and American investment traveler.</t>
  </si>
  <si>
    <t>SUMMARY OF SIGNIFICANT ACCOUNTING POLICIES</t>
  </si>
  <si>
    <t>2. SUMMARY OF SIGNIFICANT ACCOUNTING POLICIES</t>
  </si>
  <si>
    <t>Basis
of Presentation The
Company prepares its financial statements in accordance with rules and regulations of the Securities and Exchange Commission ("SEC")
and accounting principles generally accepted ("GAAP") in the United States of America. The accompanying interim financial
statements have been prepared in accordance with generally accepted accounting principles for interim financial information in
accordance with Article 8 of Regulation S-X and presented in US dollars. In
the opinion of management, all adjustments consisting of normal recurring entries necessary for a fair statement of the periods
presented for: (a) the financial position; (b) the result of operations; and (c) cash flows, have been made in order to make the
financial statements presented not misleading. The results of operations for such interim periods are not necessarily indicative
of operations for a full year. These interim consolidated financial statements should be read in conjunction with the audited
consolidated financial statements and notes thereto contained in the Company's 10-K filed with the Securities and Exchange Commission
on May 16, 2017. Principles
of Consolidation At
April 30, 2017, the principal subsidiaries of the Company were listed as follows:
Entity Name Acquisition Date Ownership Jurisdiction
Investments Held By Nature of Operation Fiscal Year
Xing Rui International Investment Holding Group Co., Ltd. ("Xing Rui") December 22, 2014 100 % Seychelles Resort Savers
Holding Company January 31,
Xing Rui International Investment Group Ltd. ("Xin Rui HK") December 22, 2014 100 % Hong Kong, the PRC Xing Rui
Holding Company January 31,
Huaxin Changrong (Shenzhen) Technology Service Co., Ltd. ("Huaxin")* August 27, 2015 100 % the PRC Xing Rui
Holding Company December 31,
Shenzhen Amuli Industrial Development Company Limited ("Amuli")* October 1, 2015 60 % the PRC Huaxin
Beverage Producer December 31
Beijing Yandong Tieshan Oil Products Co., Ltd. ("Tieshan Oil")* January 29, 2016 51 % the PRC Huaxin
Trading of oil products December 31, __________ *
These companies do not have any official English names. The English names used are for identification purpose only. These
consolidated financial statements include the accounts of the Company and its subsidiaries. All material intercompany balances
and transactions have been eliminated. Foreign
Currency Translation and Re-measurement The
Company translates its foreign operations to U.S. dollar in accordance with ASC 830,  Foreign Currency Matters The
Company and its subsidiaries' functional currency and reporting currency is U.S. dollar, except Amuli and Tieshan Oils
functional currency which is Chinese Renminbi (RMB). The
Company's subsidiaries, whose records are not maintained in that company's functional currency, re-measure their records into
their functional currency as follows:
· Monetary
assets and liabilities at exchange rates in effect at the end of each period
· Nonmonetary
assets and liabilities at historical rates
· Revenue
and expense items at the average rate of exchange prevailing during the period Gains
and losses from these re-measurements were not significant and have been included in the Company's results of operations. The
Company's subsidiaries, whose functional currency is not the U.S. dollar, translate their records into U.S. dollar as follows:
· Assets
and liabilities at the rate of exchange in effect at the balance sheet date
· Equities
at historical rate
· Revenue
and expense items at the average rate of exchange prevailing during the period Adjustments
arising from such translations are included in accumulated other comprehensive income in shareholders equity.
April 30, January 31,
2017 2017
Spot RMB: USD exchange rate $ 0.1450 $ 0.1556
Average RMB: USD exchange rate $ 0.1452 $ 0.1514 Concentrations
of Credit Risk The
Companys financial instruments that are exposed to concentrations of credit risk primarily consist of its cash and cash
equivalents, and accounts receivable. The Company places its cash and cash equivalents with financial institutions of high credit
worthiness. At times, its cash and cash equivalents with a particular financial institution may exceed any applicable government
insurance limits. The Company also reviews its accounts receivable on a timely manner. The Companys management plans to
assess the financial strength and credit worthiness of any parties to which it extends funds, and as such, it believes that any
associated credit risk exposures are limited. Tieshan
Oil During
the three-month period ended April 30, 2017, one customer accounted for approximately 100% of revenues of Tieshan Oil. During
the three months ended April 30, 2016, one customer accounted for approximately 61% of revenues of Tieshan Oil. As
of April 30, 2017, one customers accounted for approximately 79% of accounts receivable. As of January 31, 2017, two customers
accounted for approximately 87% of accounts receivable. There was no significant changes of such concentrations of credit risk
between April 30, 2017 and January 31, 2017.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 Financial
Instruments The
Company follows ASC 820, "Fair Value Measurements and Disclosures", which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Property,
plant and equipment Property,
plant and equipment are recorded at cost. Depreciation is calculated using the straight-line method over the estimated useful
lives of the assets. Leasehold improvements are amortized over the shorter of the term of the related lease or the estimated useful
life of the asset. The useful lives are as follows:
Machinery 5 ~ 10 years Maintenance
and repairs are charged to operations as incurred. Expenditures which substantially increase the useful lives of the related assets
are capitalized. When properties are disposed of, the related costs and accumulated depreciation are removed from the accounts
and any gain or loss is reported in the period the transaction takes place. Goodwill The
Company tests goodwill for impairment on an annual basis, or more frequently if circumstances, such as material deterioration
in performance or a significant number of store closures, indicate reporting unit carrying values may exceed their fair values.
When evaluating goodwill for impairment, the Company may first perform a qualitative assessment to determine if the fair value
of the reporting unit is more likely than not greater than its carrying amount. If the Company does not perform a qualitative
assessment or if the fair value of the reporting unit is not more likely than not greater than its carrying amount, the Company
calculates the implied estimated fair value of the reporting unit. If the carrying amount of goodwill exceeds the implied estimated
fair value, an impairment charge to current operations is recorded to reduce the carrying value to the implied estimated fair
value. During the three months ended April 30, 2017, no impairment is considered to be required for goodwill. Accounting
for the impairment of long-lived assets The
long-lived assets held and used by the Company are reviewed for impairment whenever events or changes in circumstances indicate
that the carrying amount of assets may not be recoverable. It is reasonably possible that these assets could become impaired as
a result of technology or other industry changes. Determination of recoverability of assets to be held and used is by comparing
the carrying amount of an asset to future net undiscounted cash flows to be generated by the assets.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During the three months ended April 30, 2017 and the year ended January 31, 2017, the Company did not impair any long-lived
assets. Revenue
Recognition The
Company will recognize revenue from the sale of products and services in accordance with ASC 605, Revenue Recognition.
Revenue will be recognized only when all of the following criteria are met: persuasive evidence for an agreement exists, delivery
has occurred or services have been provided, the price or fee is fixed or determinable, and collection is reasonably assured. Net
Loss Per Share of Common Stock The
Company has adopted ASC Topic 260, Earnings per Share, The
Company has no potentially dilutive securities, such as options or warrants, currently issued and outstanding. Commitments
and Contingencies The
Company follows ASC 450-20, Loss Contingencies, Recent
Accounting Pronouncements Management
has considered all recent accounting pronouncements issued since the last audit of our financial statements. The Company's management
believes that these recent pronouncements will not have a material effect on the Company's financial statements.</t>
  </si>
  <si>
    <t>GOING CONCERN</t>
  </si>
  <si>
    <t>3. GOING CONCERN</t>
  </si>
  <si>
    <t>The
Company's financial statements are prepared using accounting principles generally accepted in the United States of America applicable
to a going concern which contemplates the realization of assets and liquidation of liabilities in the normal course of business.
The Company has not yet had sufficient revenues to cover its operating cost, and requires additional capital to commence its operating
plan. The ability of the Company to continue as a going concern is dependent on the Company obtaining adequate capital to fund
operating losses until it becomes profitable. If the Company is unable to obtain adequate capital, it could be forced to cease
operations. These factors raise substantial doubt about its ability to continue as a going concern. In
order to continue as a going concern, the Company will need, among other things, additional capital resources. Management's plan
to obtain such resources for the Company include: sales of equity instruments; traditional financing, such as loans; and obtaining
capital from management and significant stockholders sufficient to meet its minimal operating expenses. However, management cannot
provide any assurance that the Company will be successful in accomplishing any of its plans. There
is no assurance that the Company will be able to obtain sufficient additional funds when needed or that such funds, if available,
will be obtainable on terms satisfactory to the Company. In addition, profitability will ultimately depend upon the level of revenues
received from business operations. However, there is no assurance that the Company will attain profitability. The accompanying
financial statements do not include any adjustments that might be necessary if the Company is unable to continue as a going concern.</t>
  </si>
  <si>
    <t>ACCOUNTS RECEIVABLES</t>
  </si>
  <si>
    <t>4. ACCOUNTS RECEIVABLES</t>
  </si>
  <si>
    <t xml:space="preserve">The
Company has performed an analysis on all of its accounts receivable and determined that all amounts are collectible by the Company.
As such, all accounts receivable are reflected as a current asset and no allowance for bad debt has been recorded as of April
30, 2017. No bad debts were written off for the three months ended April 30, 2017 and 2016. The Companys accounts receivable
consists of only trade receivables. As at April 30, 2017 and January 31, 2017, the Company had accounts receivable of $26,321,479
and $43,054,811, respectively. Aging
analysis of accounts receivable is as follows:
April 30, January 31,
2017 2017
30 - 60 days $ - $ 20,760,211
90 - 120 days 5,597,966 -
Within 1 year - 5,607,879
Over 1 year 20,723,513 16,686,721
$ 26,321,479 $ 43,054,811 </t>
  </si>
  <si>
    <t>EQUIPMENT</t>
  </si>
  <si>
    <t>5. EQUIPMENT</t>
  </si>
  <si>
    <t>April 30, January 31,
2017 2017
Cost:
Machinery $ 236,436 $ 236,855
Less: accumulated depreciation (159,651 ) (135,024 )
Equipment, net $ 76,785 $ 101,831 During
the three-month period ended April 30, 2017 and 2016, the Company recorded depreciation of $24,892 and $4,256, respectively.</t>
  </si>
  <si>
    <t>GOODWILL</t>
  </si>
  <si>
    <t>6. GOODWILL</t>
  </si>
  <si>
    <t>On
January 29, 2016, the Company recognized goodwill of $1,979,787 on the acquisition of Tieshan Oil. The Company tests goodwill
for impairment on an annual basis, or more frequently if circumstances, such as material deterioration in performance, indicate
reporting unit carrying values may exceed their fair values. No impairment is considered to be required for goodwill during the
three-month period ended April 30, 2017.</t>
  </si>
  <si>
    <t>ACCOUNTS PAYABLE AND ACCRUED LIABILITIES</t>
  </si>
  <si>
    <t>7. ACCOUNTS PAYABLE AND ACCRUED LIABILITIES</t>
  </si>
  <si>
    <t xml:space="preserve">The
Companys accounts payable and accrued liabilities consist of the followings:
April 30, January 31,
2017 2017
Accounts payable (to third party suppliers) $ 1,011,843 $ 1,002,579
Accrued expenses (to third party service providers) 270 40,954
Payroll payable 3,089 3,095
$ 1,015,202 $ 1,046,628 </t>
  </si>
  <si>
    <t>SHORT-TERM LOAN</t>
  </si>
  <si>
    <t>8. SHORT-TERM LOAN</t>
  </si>
  <si>
    <t>There
are no provisions in the Companys bank borrowings that would accelerate repayment of debt as a result of a change in credit
ratings or a material adverse change in the Companys business. During
the year ended January 31, 2017, the Company borrowed a loan from a money provider. The amount is denominated in Renminbi of RMB7,200,000.
The interest rate is 0.5% per month. The loan is secured by 48.83% shares of Tieshan Oil held by Yeung Po Kam. During
the three-month period ended April 30, 2017 and 2016, the Company incurred interest of $0 and $52,164, respectively. On April
30, 2017 and January 31, 2017, the Company had a short-term loan balance of $1,044,311 and $1,046,160, respectively.</t>
  </si>
  <si>
    <t>9. STOCKHOLDERS' EQUITY</t>
  </si>
  <si>
    <t>The
capitalization of the Company consists of the following classes of capital stock: Preferred
Stock The
Company has authorized 15,000,000 shares of preferred stock with a par value of $0.0001 per share. The Board of Directors are
authorized to divide the authorized shares of Preferred Stock into one or more series, each of which shall be so designated as
to distinguish the shares thereof from the shares of all other series and classes. No shares of preferred stock have been issued. Common
Stock The
Company has authorized 1,000,000,000 shares of common stock with a par value of $0.0001 per share. Each common share entitles
the holder to one vote, in person or proxy, on any matter on which action of the stockholders of the corporation is sought. During
the three-month period ended April 30, 2017, no shares were issued by the Company. As
at April 30, 2017 and January 31, 2017, the Company had 74,976,241 common shares issued and outstanding. The
Company has no stock option plan, warrants or other dilutive securities. Additional
Paid-In Capital During
the three-month period ended April 30, 2017, related parties contributed additional paid-in capital in the amount of $883, to
fund operating expenses.</t>
  </si>
  <si>
    <t>RELATED PARTY TRANSACTIONS</t>
  </si>
  <si>
    <t>10. RELATED PARTY TRANSACTIONS</t>
  </si>
  <si>
    <t xml:space="preserve">Revenue
and receivable During
the three months ended April 30, 2017, the Company generated revenue from one related parties of $13,847,006, which was a related
company under common control with the Company. At
April 30, 2017 and January 31, 2017, the Company had amount due from related parties of $12,644,014 and $26,747,696, respectively.
As of April 30, 2017, and January 31, 2017, it consists of a trade receivable past due within 1 month of $10,153 and $14,091,462
from a related company and a trade receivable past due within 1 year of $12,633,861 and $12,656,234 from another related company,
respectively. All the related companies were customers of the Company and were under common control with the Company. Accounts
payable, other liabilities and loans At
April 30, 2017 and January 31, 2017, the Company had accounts payable and accrued liabilities of $32,551,803 and $63,270,068 to
four related companies under common control with the Company, respectively. 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shareholders or directors. Amounts represent advances or amounts
paid in satisfaction of liabilities. The advances were considered temporary in nature and were not formalized by a promissory
note. At
April 30, 2017, the Company owed $12,695 to a director of the Company, $5,203 to a director of Xin Rui HK, $8,337 to directors
of Huaxin, $208,331 to directors of Amuli and $46,475 to shareholders of Amuli, for vendor payments made by those directors. The
amounts and terms of the above transactions may not necessarily be indicative of the amounts and terms that would have been incurred
had comparable transactions been entered into with independent third parties. As
of April 30, 2017 and January 31, 2017, due to related parties consist of the follows;
April 30, January 31,
2017 2017
Accounts payable $ 32,539,737 $ 63,259,434
Accrued liabilities 12,066 10,634
Loan from related parties 281,041 281,507
$ 32,832,844 $ 63,551,575 </t>
  </si>
  <si>
    <t>11. COMMITMENTS AND CONTINGENCIES</t>
  </si>
  <si>
    <t>The
Company has no commitments or contingencies as of April 30, 2017 and January 31, 2017. From
time to time the Company may become a party to litigation matters involving claims against the Company. Management believes that
it is adequately insured for its operations and there are no current matters that would have a material effect on the Companys
financial position or results of operations.</t>
  </si>
  <si>
    <t>SEGMENTED INFORMATION</t>
  </si>
  <si>
    <t>12. SEGMENTED INFORMATION</t>
  </si>
  <si>
    <t>At
April 30, 2017 and January 31, 2017, the Company operates in two industry segments, health beverage and oil and gas, and one geographic
segment, China, where majority current assets and equipment are located. Segment
assets and liabilities at April 30, 2017 and January 31, 2017 were as follows:
April 30, 2017 Holding Company Health beverage Oil and gas
Total Consolidated
Assets
Current assets $ 5,595 $ 29,953 $ 39,012,352 $ 39,047,900
Non-current assets - 60,416 1,996,156 2,056,572
Liabilities
Current liabilities 40,595 268,247 34,598,103 34,906,945
Net assets (liabilities) $ (35,000 ) $ (177,878 ) $ 6,410,405 $ 6,197,527
January 31, 2017 Holding Company Health beverage Oil and gas
Total Consolidated
Assets
Current assets $ 7,205 $ 33,844 $ 69,845,223 $ 69,886,272
Non-current assets - 83,190 1,998,428 2,081,618
Liabilities
Current liabilities 40,212 268,092 65,359,331 65,667,635
Net assets (liabilities) $ (33,007 ) $ (151,058 ) $ 6,484,320 $ 6,300,255 Segment revenue and net loss for three months
ended April 30, 2017 and 2016 were as follows:
Three Months Ended April 30, 2017 Holding Company Health beverage Oil and gas
Total Consolidated
Revenue $ 2,614 $ - $ 13,847,005 $ 13,849,619
Cost of goods sold - - (13,855,902 ) (13,855,902 )
Operating expenses (5,500 ) (24,501 ) (57,128 ) (87,129 )
Provision for income taxes - - - -
Net loss $ (2,886 ) $ (24,501 ) $ (66,025 ) $ (93,412 )
Three Months Ended April 30, 2016 Holding Company Health beverage Oil and gas
Total Consolidated
Revenue $ - $ - $ 21,999,360 $ 21,999,360
Cost of goods sold - - (21,809,079 ) (21,809,079 )
Operating expenses (43,247 ) (31,256 ) (135,168 ) (209,671 )
Other expenses - (32 ) (52,132 ) (52,164 )
Provision for income taxes - - (1,286 ) (1,286 )
Net (loss)/profit $ (43,247 ) $ (31,288 ) $ 1,695 $ (72,840 )</t>
  </si>
  <si>
    <t>SUBSEQUENT EVENTS</t>
  </si>
  <si>
    <t>13. SUBSEQUENT EVENTS</t>
  </si>
  <si>
    <t>Management
has evaluated subsequent events through the date these financial statements were available to be issued. Based on our evaluation
no material events have occurred that require disclosure.</t>
  </si>
  <si>
    <t>SUMMARY OF SIGNIFICANT ACCOUNTING POLICIES (Policies)</t>
  </si>
  <si>
    <t>Summary Of Significant Accounting Policies Policies</t>
  </si>
  <si>
    <t>Basis of Presentation</t>
  </si>
  <si>
    <t>The
Company prepares its financial statements in accordance with rules and regulations of the Securities and Exchange Commission ("SEC")
and accounting principles generally accepted ("GAAP") in the United States of America. The accompanying interim financial
statements have been prepared in accordance with generally accepted accounting principles for interim financial information in
accordance with Article 8 of Regulation S-X and presented in US dollars. In
the opinion of management, all adjustments consisting of normal recurring entries necessary for a fair statement of the periods
presented for: (a) the financial position; (b) the result of operations; and (c) cash flows, have been made in order to make the
financial statements presented not misleading. The results of operations for such interim periods are not necessarily indicative
of operations for a full year. These interim consolidated financial statements should be read in conjunction with the audited
consolidated financial statements and notes thereto contained in the Company's 10-K filed with the Securities and Exchange Commission
on May 16, 2017.</t>
  </si>
  <si>
    <t>Principles of Consolidation</t>
  </si>
  <si>
    <t xml:space="preserve"> At
April 30, 2017, the principal subsidiaries of the Company were listed as follows:
Entity Name Acquisition Date Ownership Jurisdiction
Investments Held By Nature of Operation Fiscal Year
Xing Rui International Investment Holding Group Co., Ltd. ("Xing Rui") December 22, 2014 100 % Seychelles Resort Savers
Holding Company January 31,
Xing Rui International Investment Group Ltd. ("Xin Rui HK") December 22, 2014 100 % Hong Kong, the PRC Xing Rui
Holding Company January 31,
Huaxin Changrong (Shenzhen) Technology Service Co., Ltd. ("Huaxin")* August 27, 2015 100 % the PRC Xing Rui
Holding Company December 31,
Shenzhen Amuli Industrial Development Company Limited ("Amuli")* October 1, 2015 60 % the PRC Huaxin
Beverage Producer December 31
Beijing Yandong Tieshan Oil Products Co., Ltd. ("Tieshan Oil")* January 29, 2016 51 % the PRC Huaxin
Trading of oil products December 31, __________ *
These companies do not have any official English names. The English names used are for identification purpose only. These
consolidated financial statements include the accounts of the Company and its subsidiaries. All material intercompany balances
and transactions have been eliminated.</t>
  </si>
  <si>
    <t>Foreign Currency Translation and Re-measurement</t>
  </si>
  <si>
    <t xml:space="preserve">The
Company translates its foreign operations to U.S. dollar in accordance with ASC 830,  Foreign Currency Matters The
Company and its subsidiaries' functional currency and reporting currency is U.S. dollar, except Amuli and Tieshan Oils
functional currency which is Chinese Renminbi (RMB). The
Company's subsidiaries, whose records are not maintained in that company's functional currency, re-measure their records into
their functional currency as follows:
· Monetary
assets and liabilities at exchange rates in effect at the end of each period
· Nonmonetary
assets and liabilities at historical rates
· Revenue
and expense items at the average rate of exchange prevailing during the period Gains
and losses from these re-measurements were not significant and have been included in the Company's results of operations. The
Company's subsidiaries, whose functional currency is not the U.S. dollar, translate their records into U.S. dollar as follows:
· Assets
and liabilities at the rate of exchange in effect at the balance sheet date
· Equities
at historical rate
· Revenue
and expense items at the average rate of exchange prevailing during the period Adjustments
arising from such translations are included in accumulated other comprehensive income in shareholders equity.
April
30, January
31,
2017 2017
Spot
RMB: USD exchange rate $ 0.1450 $ 0.1556
Average
RMB: USD exchange rate $ 0.1452 $ 0.1514 </t>
  </si>
  <si>
    <t>Concentrations of Credit Risk</t>
  </si>
  <si>
    <t>The
Companys financial instruments that are exposed to concentrations of credit risk primarily consist of its cash and cash
equivalents, and accounts receivable. The Company places its cash and cash equivalents with financial institutions of high credit
worthiness. At times, its cash and cash equivalents with a particular financial institution may exceed any applicable government
insurance limits. The Company also reviews its accounts receivable on a timely manner. The Companys management plans to
assess the financial strength and credit worthiness of any parties to which it extends funds, and as such, it believes that any
associated credit risk exposures are limited. Tieshan
Oil During
the three-month period ended April 30, 2017, one customer accounted for approximately 100% of revenues of Tieshan Oil. During
the three months ended April 30, 2016, one customer accounted for approximately 61% of revenues of Tieshan Oil. As
of April 30, 2017, one customers accounted for approximately 79% of accounts receivable. As of January 31, 2017, two customers
accounted for approximately 87% of accounts receivable. There was no significant changes of such concentrations of credit risk
between April 30, 2017 and January 31, 2017.</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t>
  </si>
  <si>
    <t>Financial Instruments</t>
  </si>
  <si>
    <t>The
Company follows ASC 820, "Fair Value Measurements and Disclosures", which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t>
  </si>
  <si>
    <t>Property, plant and equipment</t>
  </si>
  <si>
    <t>Property,
plant and equipment are recorded at cost. Depreciation is calculated using the straight-line method over the estimated useful
lives of the assets. Leasehold improvements are amortized over the shorter of the term of the related lease or the estimated useful
life of the asset. The useful lives are as follows:
Machinery 5
~ 10 years Maintenance
and repairs are charged to operations as incurred. Expenditures which substantially increase the useful lives of the related assets
are capitalized. When properties are disposed of, the related costs and accumulated depreciation are removed from the accounts
and any gain or loss is reported in the period the transaction takes place.</t>
  </si>
  <si>
    <t>The
Company tests goodwill for impairment on an annual basis, or more frequently if circumstances, such as material deterioration
in performance or a significant number of store closures, indicate reporting unit carrying values may exceed their fair values.
When evaluating goodwill for impairment, the Company may first perform a qualitative assessment to determine if the fair value
of the reporting unit is more likely than not greater than its carrying amount. If the Company does not perform a qualitative
assessment or if the fair value of the reporting unit is not more likely than not greater than its carrying amount, the Company
calculates the implied estimated fair value of the reporting unit. If the carrying amount of goodwill exceeds the implied estimated
fair value, an impairment charge to current operations is recorded to reduce the carrying value to the implied estimated fair
value. During the three months ended April 30, 2017, no impairment is considered to be required for goodwill.</t>
  </si>
  <si>
    <t>Accounting for the impairment of long-lived assets</t>
  </si>
  <si>
    <t>The
long-lived assets held and used by the Company are reviewed for impairment whenever events or changes in circumstances indicate
that the carrying amount of assets may not be recoverable. It is reasonably possible that these assets could become impaired as
a result of technology or other industry changes. Determination of recoverability of assets to be held and used is by comparing
the carrying amount of an asset to future net undiscounted cash flows to be generated by the assets.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During the three months ended April 30, 2017 and the year ended January 31, 2017, the Company did not impair any long-lived
assets.</t>
  </si>
  <si>
    <t>Revenue Recognition</t>
  </si>
  <si>
    <t>The
Company will recognize revenue from the sale of products and services in accordance with ASC 605, Revenue Recognition.
Revenue will be recognized only when all of the following criteria are met: persuasive evidence for an agreement exists, delivery
has occurred or services have been provided, the price or fee is fixed or determinable, and collection is reasonably assured.</t>
  </si>
  <si>
    <t>Net Loss Per Share of Common Stock</t>
  </si>
  <si>
    <t>The
Company has adopted ASC Topic 260, Earnings per Share, The
Company has no potentially dilutive securities, such as options or warrants, currently issued and outstanding.</t>
  </si>
  <si>
    <t>Commitments and Contingencies</t>
  </si>
  <si>
    <t>The
Company follows ASC 450-20, Loss Contingencies,</t>
  </si>
  <si>
    <t>Recent Accounting Pronouncements</t>
  </si>
  <si>
    <t>Management
has considered all recent accounting pronouncements issued since the last audit of our financial statements. The Company's management
believes that these recent pronouncements will not have a material effect on the Company's financial statements.</t>
  </si>
  <si>
    <t>SUMMARY OF SIGNIFICANT ACCOUNTING POLICIES (Tables)</t>
  </si>
  <si>
    <t>Summary Of Significant Accounting Policies Tables</t>
  </si>
  <si>
    <t>Schedule of summary of principal subsidiaries of the company</t>
  </si>
  <si>
    <t xml:space="preserve">Entity Name Acquisition Date Ownership Jurisdiction
Investments Held By Nature of Operation Fiscal Year
Xing Rui International Investment Holding Group Co., Ltd. ("Xing Rui") December 22, 2014 100 % Seychelles Resort Savers
Holding Company January 31,
Xing Rui International Investment Group Ltd. ("Xin Rui HK") December 22, 2014 100 % Hong Kong, the PRC Xing Rui
Holding Company January 31,
Huaxin Changrong (Shenzhen) Technology Service Co., Ltd. ("Huaxin")* August 27, 2015 100 % the PRC Xing Rui
Holding Company December 31,
Shenzhen Amuli Industrial Development Company Limited ("Amuli")* October 1, 2015 60 % the PRC Huaxin
Beverage Producer December 31
Beijing Yandong Tieshan Oil Products Co., Ltd. ("Tieshan Oil")* January 29, 2016 51 % the PRC Huaxin
Trading of oil products December 31, </t>
  </si>
  <si>
    <t>Schedule of adjustments arising from translations are included in accumulated other comprehensive income in shareholders' equity</t>
  </si>
  <si>
    <t xml:space="preserve">April 30, January 31,
2017 2017
Spot RMB: USD exchange rate $ 0.1450 $ 0.1556
Average RMB: USD exchange rate $ 0.1452 $ 0.1514 </t>
  </si>
  <si>
    <t>Schedule of useful life of the asset</t>
  </si>
  <si>
    <t>Machinery 5 ~ 10 years</t>
  </si>
  <si>
    <t>ACCOUNTS RECEIVABLES (Tables)</t>
  </si>
  <si>
    <t>Accounts Receivables Tables</t>
  </si>
  <si>
    <t>Schedule of aging analysis of accounts receivable</t>
  </si>
  <si>
    <t xml:space="preserve">April 30, January 31,
2017 2017
30 - 60 days $ - $ 20,760,211
90 - 120 days 5,597,966 -
Within 1 year - 5,607,879
Over 1 year 20,723,513 16,686,721
$ 26,321,479 $ 43,054,811 </t>
  </si>
  <si>
    <t>EQUIPMENT (Tables)</t>
  </si>
  <si>
    <t>Equipment Tables</t>
  </si>
  <si>
    <t>Schedule of equipment</t>
  </si>
  <si>
    <t xml:space="preserve">April 30, January 31,
2017 2017
Cost:
Machinery $ 236,436 $ 236,855
Less: accumulated depreciation (159,651 ) (135,024 )
Equipment, net $ 76,785 $ 101,831 </t>
  </si>
  <si>
    <t>ACCOUNTS PAYABLE AND ACCRUED LIABILITIES (Tables)</t>
  </si>
  <si>
    <t>Accounts Payable And Accrued Liabilities Tables</t>
  </si>
  <si>
    <t>Schedule Of Accounts Payable And Accrued Liabilities</t>
  </si>
  <si>
    <t xml:space="preserve">April 30, January 31,
2017 2017
Accounts payable (to third party suppliers) $ 1,011,843 $ 1,002,579
Accrued expenses (to third party service providers) 270 40,954
Payroll payable 3,089 3,095
$ 1,015,202 $ 1,046,628 </t>
  </si>
  <si>
    <t>RELATED PARTY TRANSACTIONS(Tables)</t>
  </si>
  <si>
    <t>Related Party Transactionstables</t>
  </si>
  <si>
    <t>Schedule Of Due to RelatedPartyTransaction</t>
  </si>
  <si>
    <t xml:space="preserve">April 30, January 31,
2017 2017
Accounts payable $ 32,539,737 $ 63,259,434
Accrued liabilities 12,066 10,634
Loan from related parties 281,041 281,507
$ 32,832,844 $ 63,551,575 </t>
  </si>
  <si>
    <t>SEGMENTED INFORMATION (Tables)</t>
  </si>
  <si>
    <t>Segmented Information Tables</t>
  </si>
  <si>
    <t>Schedule of Segment Reporting Information</t>
  </si>
  <si>
    <t>April 30, 2017 Holding Company Health beverage Oil and gas
Total Consolidated
Assets
Current assets $ 5,595 $ 29,953 $ 39,012,352 $ 39,047,900
Non-current assets - 60,416 1,996,156 2,056,572
Liabilities
Current liabilities 40,595 268,247 34,598,103 34,906,945
Net assets (liabilities) $ (35,000 ) $ (177,878 ) $ 6,410,405 $ 6,197,527
January 31, 2017 Holding Company Health beverage Oil and gas
Total Consolidated
Assets
Current assets $ 7,205 $ 33,844 $ 69,845,223 $ 69,886,272
Non-current assets - 83,190 1,998,428 2,081,618
Liabilities
Current liabilities 40,212 268,092 65,359,331 65,667,635
Net assets (liabilities) $ (33,007 ) $ (151,058 ) $ 6,484,320 $ 6,300,255
Three Months Ended April 30, 2017 Holding Company Health beverage Oil and gas
Total Consolidated
Revenue $ 2,614 $ - $ 13,847,005 $ 13,849,619
Cost of goods sold - - (13,855,902 ) (13,855,902 )
Operating expenses (5,500 ) (24,501 ) (57,128 ) (87,129 )
Provision for income taxes - - - -
Net loss $ (2,886 ) $ (24,501 ) $ (66,025 ) $ (93,412 )
Three Months Ended April 30, 2016 Holding Company Health beverage Oil and gas
Total Consolidated
Revenue $ - $ - $ 21,999,360 $ 21,999,360
Cost of goods sold - - (21,809,079 ) (21,809,079 )
Operating expenses (43,247 ) (31,256 ) (135,168 ) (209,671 )
Other expenses - (32 ) (52,132 ) (52,164 )
Provision for income taxes - - (1,286 ) (1,286 )
Net (loss)/profit $ (43,247 ) $ (31,288 ) $ 1,695 $ (72,840 )</t>
  </si>
  <si>
    <t>ORGANIZATION AND DESCRIPTION OF BUSINESS (Details Narrative)</t>
  </si>
  <si>
    <t>Organization And Description Of Business [Abstract]</t>
  </si>
  <si>
    <t>State Country Name</t>
  </si>
  <si>
    <t>Nevada</t>
  </si>
  <si>
    <t>Date of Incorporation</t>
  </si>
  <si>
    <t>Jun. 25,
		2012</t>
  </si>
  <si>
    <t>SUMMARY OF SIGNIFICANT ACCOUNTING POLICIES (Details)</t>
  </si>
  <si>
    <t>Xing Rui International Investment Holding Group Co Ltd [Member]</t>
  </si>
  <si>
    <t>Accounting Policies [Line Items]</t>
  </si>
  <si>
    <t>Acquisition Date</t>
  </si>
  <si>
    <t>Dec. 22,
		2014</t>
  </si>
  <si>
    <t>Ownership</t>
  </si>
  <si>
    <t>100.00%</t>
  </si>
  <si>
    <t>Name of Jurisdiction</t>
  </si>
  <si>
    <t>Seychelles</t>
  </si>
  <si>
    <t>Investments Held By</t>
  </si>
  <si>
    <t>Resort Savers</t>
  </si>
  <si>
    <t>Nature of operation</t>
  </si>
  <si>
    <t>Holding Company</t>
  </si>
  <si>
    <t>Fiscal Year</t>
  </si>
  <si>
    <t>Xing Rui International Investment Group Ltd [Member]</t>
  </si>
  <si>
    <t>Hong Kong, the PRC</t>
  </si>
  <si>
    <t>Xing Rui</t>
  </si>
  <si>
    <t>Huaxin Changrong Shenzhen Technology Service Co Ltd [Member]</t>
  </si>
  <si>
    <t>Aug. 27,
		2015</t>
  </si>
  <si>
    <t>the PRC</t>
  </si>
  <si>
    <t>Shenzhen Amuli Industrial Development Company Ltd [Member]</t>
  </si>
  <si>
    <t>Oct. 1,
		2015</t>
  </si>
  <si>
    <t>60.00%</t>
  </si>
  <si>
    <t>[1]</t>
  </si>
  <si>
    <t>Huaxin</t>
  </si>
  <si>
    <t>Beverage Producer</t>
  </si>
  <si>
    <t>Beijing Yandong Tieshan Oil Products Co Ltd [Member]</t>
  </si>
  <si>
    <t>Jan. 29,
		2016</t>
  </si>
  <si>
    <t>51.00%</t>
  </si>
  <si>
    <t>Trading of oil products</t>
  </si>
  <si>
    <t>These companies do not have any official English names. The English names used are for identification purpose only.</t>
  </si>
  <si>
    <t>SUMMARY OF SIGNIFICANT ACCOUNTING POLICIES (Details 1)</t>
  </si>
  <si>
    <t>Accounting Policies [Abstract]</t>
  </si>
  <si>
    <t>Spot RMB: USD exchange rate</t>
  </si>
  <si>
    <t>Average RMB: USD exchange rate</t>
  </si>
  <si>
    <t>SUMMARY OF SIGNIFICANT ACCOUNTING POLICIES (Details 2) - Machinery [Member]</t>
  </si>
  <si>
    <t>Minimum [Member]</t>
  </si>
  <si>
    <t>P5Y</t>
  </si>
  <si>
    <t>Maximum [Member]</t>
  </si>
  <si>
    <t>P10Y</t>
  </si>
  <si>
    <t>SUMMARY OF SIGNIFICANT ACCOUNTING POLICIES (Details Narrative) - Customer</t>
  </si>
  <si>
    <t>12 Months Ended</t>
  </si>
  <si>
    <t>Depreciation methods</t>
  </si>
  <si>
    <t>Straight line method</t>
  </si>
  <si>
    <t>Tieshan Oil [Member] | Sales Revenue, Net [Member] | Customer Concentration Risk [Member]</t>
  </si>
  <si>
    <t>Number of customers</t>
  </si>
  <si>
    <t>Concentration risk, percentage</t>
  </si>
  <si>
    <t>61.00%</t>
  </si>
  <si>
    <t>Tieshan Oil [Member] | Accounts Receivable [Member] | Customer Concentration Risk [Member]</t>
  </si>
  <si>
    <t>79.00%</t>
  </si>
  <si>
    <t>87.00%</t>
  </si>
  <si>
    <t>ACCOUNTS RECEIVABLES (Details) - USD ($)</t>
  </si>
  <si>
    <t>Accounts, Notes, Loans and Financing Receivable [Line Items]</t>
  </si>
  <si>
    <t>Financing Receivables, 30 to 60 days Past Due [Member]</t>
  </si>
  <si>
    <t>Financing Receivables, 90 to 120 days Past Due [Member]</t>
  </si>
  <si>
    <t>Financing Receivables, Within 1 year Past Due [Member]</t>
  </si>
  <si>
    <t>Financing Receivables Over 1 Year Past Due [Member]</t>
  </si>
  <si>
    <t>ACCOUNTS RECEIVABLES (Details Narrative) - USD ($)</t>
  </si>
  <si>
    <t>Receivables [Abstract]</t>
  </si>
  <si>
    <t>EQUIPMENT (Details) - USD ($)</t>
  </si>
  <si>
    <t>Cost:</t>
  </si>
  <si>
    <t>Machinery</t>
  </si>
  <si>
    <t>Less: accumulated depreciation</t>
  </si>
  <si>
    <t>Equipment</t>
  </si>
  <si>
    <t>EQUIPMENT (Details Narrative) - USD ($)</t>
  </si>
  <si>
    <t>Property, Plant and Equipment [Abstract]</t>
  </si>
  <si>
    <t>GOODWILL (Details Narrative) - USD ($)</t>
  </si>
  <si>
    <t>Jan. 29, 2016</t>
  </si>
  <si>
    <t>Goodwill [Abstract]</t>
  </si>
  <si>
    <t>Goodwill on acquisition</t>
  </si>
  <si>
    <t>ACCOUNTS PAYABLE AND ACCRUED LIABILITIES (Details Narrative) - USD ($)</t>
  </si>
  <si>
    <t>Accounts Payable and Accrued Liabilities [Abstract]</t>
  </si>
  <si>
    <t>Accounts payable (to third party suppliers)</t>
  </si>
  <si>
    <t>Accrued expenses (to third party service providers)</t>
  </si>
  <si>
    <t>Payroll payable</t>
  </si>
  <si>
    <t>Total accounts payable and accrued liabilities</t>
  </si>
  <si>
    <t>SHORT-TERM LOAN (Details Narrative) - USD ($)</t>
  </si>
  <si>
    <t>Debt Disclosure [Abstract]</t>
  </si>
  <si>
    <t>Short term interest rate</t>
  </si>
  <si>
    <t>0.50%</t>
  </si>
  <si>
    <t>STOCKHOLDERS' EQUITY (Details Narrative) - USD ($)</t>
  </si>
  <si>
    <t>Stockholders' Equity Note [Abstract]</t>
  </si>
  <si>
    <t>Preferred stock, shares authorized</t>
  </si>
  <si>
    <t>Preferred stock, par value (in dollars per share)</t>
  </si>
  <si>
    <t>Common stock, par value (in dollars per share)</t>
  </si>
  <si>
    <t>Related party's contribution to additional paid-in capital</t>
  </si>
  <si>
    <t>RELATED PARTY TRANSACTIONS (Details) - USD ($)</t>
  </si>
  <si>
    <t>Related Party Transactions [Abstract]</t>
  </si>
  <si>
    <t>Accrued liabilities</t>
  </si>
  <si>
    <t>Loan from related parties</t>
  </si>
  <si>
    <t>RELATED PARTY TRANSACTIONS (Details Narrative) - USD ($)</t>
  </si>
  <si>
    <t>Related Party Transaction [Line Items]</t>
  </si>
  <si>
    <t>Revenue from related parties</t>
  </si>
  <si>
    <t>Amount owed to director</t>
  </si>
  <si>
    <t>Due from related party</t>
  </si>
  <si>
    <t>Trade receivable past due within 1 month</t>
  </si>
  <si>
    <t>Trade receivable past due within 1 year</t>
  </si>
  <si>
    <t>Director [Member]</t>
  </si>
  <si>
    <t>Director Of Xin Rui Hk [Member]</t>
  </si>
  <si>
    <t>Directors Of Huaxin [Member]</t>
  </si>
  <si>
    <t>Director Of Amuli [Member]</t>
  </si>
  <si>
    <t>Shareholders Of Amuli [Member]</t>
  </si>
  <si>
    <t>SEGMENTED INFORMATION (Details) - USD ($)</t>
  </si>
  <si>
    <t>Assets</t>
  </si>
  <si>
    <t>Current assets</t>
  </si>
  <si>
    <t>Non-current assets</t>
  </si>
  <si>
    <t>Liabilities</t>
  </si>
  <si>
    <t>Current liabilities</t>
  </si>
  <si>
    <t>Net assets (liabilities)</t>
  </si>
  <si>
    <t>Health Beverage [Member]</t>
  </si>
  <si>
    <t>Oil And Gas [Member]</t>
  </si>
  <si>
    <t>Parent Company [Member]</t>
  </si>
  <si>
    <t>SEGMENTED INFORMATION (Details 1) - USD ($)</t>
  </si>
  <si>
    <t>Segment Reporting Information [Line Items]</t>
  </si>
  <si>
    <t>Operating expenses</t>
  </si>
  <si>
    <t>Other expenses</t>
  </si>
</sst>
</file>

<file path=xl/styles.xml><?xml version="1.0" encoding="utf-8"?>
<styleSheet xmlns="http://schemas.openxmlformats.org/spreadsheetml/2006/main">
  <numFmts count="5">
    <numFmt formatCode="_(&quot;$ &quot;#,##0_);_(&quot;$ &quot;(#,##0)" numFmtId="164"/>
    <numFmt formatCode="_(&quot;$ &quot;#,##0.0000_);_(&quot;$ &quot;(#,##0.0000)" numFmtId="165"/>
    <numFmt formatCode="_(&quot;January &quot;#,##0_);_(&quot;January &quot;(#,##0)" numFmtId="166"/>
    <numFmt formatCode="_(&quot;December &quot;#,##0_);_(&quot;December &quot;(#,##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7238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74976241</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3</v>
      </c>
      <c r="B1" s="2" t="s">
        <v>1</v>
      </c>
    </row>
    <row r="2" spans="1:2">
      <c r="B2" s="2" t="s">
        <v>2</v>
      </c>
    </row>
    <row r="3" spans="1:2">
      <c r="A3" s="3" t="s">
        <v>121</v>
      </c>
    </row>
    <row r="4" spans="1:2">
      <c r="A4" s="4" t="s">
        <v>134</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6</v>
      </c>
      <c r="B1" s="2" t="s">
        <v>1</v>
      </c>
    </row>
    <row r="2" spans="1:2">
      <c r="B2" s="2" t="s">
        <v>2</v>
      </c>
    </row>
    <row r="3" spans="1:2">
      <c r="A3" s="3" t="s">
        <v>121</v>
      </c>
    </row>
    <row r="4" spans="1:2">
      <c r="A4" s="4" t="s">
        <v>137</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39</v>
      </c>
      <c r="B1" s="2" t="s">
        <v>1</v>
      </c>
    </row>
    <row r="2" spans="1:2">
      <c r="B2" s="2" t="s">
        <v>2</v>
      </c>
    </row>
    <row r="3" spans="1:2">
      <c r="A3" s="3" t="s">
        <v>121</v>
      </c>
    </row>
    <row r="4" spans="1:2">
      <c r="A4" s="4" t="s">
        <v>140</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2</v>
      </c>
      <c r="B1" s="2" t="s">
        <v>1</v>
      </c>
    </row>
    <row r="2" spans="1:2">
      <c r="B2" s="2" t="s">
        <v>2</v>
      </c>
    </row>
    <row r="3" spans="1:2">
      <c r="A3" s="3" t="s">
        <v>121</v>
      </c>
    </row>
    <row r="4" spans="1:2">
      <c r="A4" s="4" t="s">
        <v>143</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50</v>
      </c>
      <c r="B1" s="2" t="s">
        <v>1</v>
      </c>
    </row>
    <row r="2" spans="1:2">
      <c r="B2" s="2" t="s">
        <v>2</v>
      </c>
    </row>
    <row r="3" spans="1:2">
      <c r="A3" s="3" t="s">
        <v>121</v>
      </c>
    </row>
    <row r="4" spans="1:2">
      <c r="A4" s="4" t="s">
        <v>145</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7</v>
      </c>
      <c r="B1" s="2" t="s">
        <v>1</v>
      </c>
    </row>
    <row r="2" spans="1:2">
      <c r="B2" s="2" t="s">
        <v>2</v>
      </c>
    </row>
    <row r="3" spans="1:2">
      <c r="A3" s="3" t="s">
        <v>121</v>
      </c>
    </row>
    <row r="4" spans="1:2">
      <c r="A4" s="4" t="s">
        <v>148</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9</v>
      </c>
      <c r="B1" s="2" t="s">
        <v>1</v>
      </c>
    </row>
    <row r="2" spans="1:2">
      <c r="B2" s="2" t="s">
        <v>2</v>
      </c>
    </row>
    <row r="3" spans="1:2">
      <c r="A3" s="3" t="s">
        <v>121</v>
      </c>
    </row>
    <row r="4" spans="1:2">
      <c r="A4" s="4" t="s">
        <v>150</v>
      </c>
      <c r="B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2</v>
      </c>
      <c r="B1" s="2" t="s">
        <v>1</v>
      </c>
    </row>
    <row r="2" spans="1:2">
      <c r="B2" s="2" t="s">
        <v>2</v>
      </c>
    </row>
    <row r="3" spans="1:2">
      <c r="A3" s="3" t="s">
        <v>121</v>
      </c>
    </row>
    <row r="4" spans="1:2">
      <c r="A4" s="4" t="s">
        <v>153</v>
      </c>
      <c r="B4" s="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5</v>
      </c>
      <c r="B1" s="2" t="s">
        <v>1</v>
      </c>
    </row>
    <row r="2" spans="1:2">
      <c r="B2" s="2" t="s">
        <v>2</v>
      </c>
    </row>
    <row r="3" spans="1:2">
      <c r="A3" s="3" t="s">
        <v>121</v>
      </c>
    </row>
    <row r="4" spans="1:2">
      <c r="A4" s="4" t="s">
        <v>156</v>
      </c>
      <c r="B4" s="4"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158</v>
      </c>
      <c r="B1" s="2" t="s">
        <v>1</v>
      </c>
    </row>
    <row r="2" spans="1:2">
      <c r="B2" s="2" t="s">
        <v>2</v>
      </c>
    </row>
    <row r="3" spans="1:2">
      <c r="A3" s="3" t="s">
        <v>159</v>
      </c>
    </row>
    <row r="4" spans="1:2">
      <c r="A4" s="4" t="s">
        <v>160</v>
      </c>
      <c r="B4" s="4" t="s">
        <v>161</v>
      </c>
    </row>
    <row r="5" spans="1:2">
      <c r="A5" s="4" t="s">
        <v>162</v>
      </c>
      <c r="B5" s="4" t="s">
        <v>163</v>
      </c>
    </row>
    <row r="6" spans="1:2">
      <c r="A6" s="4" t="s">
        <v>164</v>
      </c>
      <c r="B6" s="4" t="s">
        <v>165</v>
      </c>
    </row>
    <row r="7" spans="1:2">
      <c r="A7" s="4" t="s">
        <v>166</v>
      </c>
      <c r="B7" s="4" t="s">
        <v>167</v>
      </c>
    </row>
    <row r="8" spans="1:2">
      <c r="A8" s="4" t="s">
        <v>168</v>
      </c>
      <c r="B8" s="4" t="s">
        <v>169</v>
      </c>
    </row>
    <row r="9" spans="1:2">
      <c r="A9" s="4" t="s">
        <v>170</v>
      </c>
      <c r="B9" s="4" t="s">
        <v>171</v>
      </c>
    </row>
    <row r="10" spans="1:2">
      <c r="A10" s="4" t="s">
        <v>172</v>
      </c>
      <c r="B10" s="4" t="s">
        <v>173</v>
      </c>
    </row>
    <row r="11" spans="1:2">
      <c r="A11" s="4" t="s">
        <v>39</v>
      </c>
      <c r="B11" s="4" t="s">
        <v>174</v>
      </c>
    </row>
    <row r="12" spans="1:2">
      <c r="A12" s="4" t="s">
        <v>175</v>
      </c>
      <c r="B12" s="4" t="s">
        <v>176</v>
      </c>
    </row>
    <row r="13" spans="1:2">
      <c r="A13" s="4" t="s">
        <v>177</v>
      </c>
      <c r="B13" s="4" t="s">
        <v>178</v>
      </c>
    </row>
    <row r="14" spans="1:2">
      <c r="A14" s="4" t="s">
        <v>179</v>
      </c>
      <c r="B14" s="4" t="s">
        <v>180</v>
      </c>
    </row>
    <row r="15" spans="1:2">
      <c r="A15" s="4" t="s">
        <v>181</v>
      </c>
      <c r="B15" s="4" t="s">
        <v>182</v>
      </c>
    </row>
    <row r="16" spans="1:2">
      <c r="A16" s="4" t="s">
        <v>183</v>
      </c>
      <c r="B16"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43312</v>
      </c>
      <c r="C3" s="7" t="n">
        <v>52593</v>
      </c>
    </row>
    <row r="4" spans="1:3">
      <c r="A4" s="4" t="s">
        <v>31</v>
      </c>
      <c r="B4" s="5" t="n">
        <v>26321479</v>
      </c>
      <c r="C4" s="5" t="n">
        <v>43054811</v>
      </c>
    </row>
    <row r="5" spans="1:3">
      <c r="A5" s="4" t="s">
        <v>32</v>
      </c>
      <c r="B5" s="5" t="n">
        <v>10651</v>
      </c>
      <c r="C5" s="5" t="n">
        <v>10670</v>
      </c>
    </row>
    <row r="6" spans="1:3">
      <c r="A6" s="4" t="s">
        <v>33</v>
      </c>
      <c r="B6" s="5" t="n">
        <v>18117</v>
      </c>
      <c r="C6" s="5" t="n">
        <v>20502</v>
      </c>
    </row>
    <row r="7" spans="1:3">
      <c r="A7" s="4" t="s">
        <v>34</v>
      </c>
      <c r="B7" s="5" t="n">
        <v>12644014</v>
      </c>
      <c r="C7" s="5" t="n">
        <v>26747696</v>
      </c>
    </row>
    <row r="8" spans="1:3">
      <c r="A8" s="4" t="s">
        <v>35</v>
      </c>
      <c r="B8" s="5" t="n">
        <v>10327</v>
      </c>
      <c r="C8" s="4" t="s">
        <v>36</v>
      </c>
    </row>
    <row r="9" spans="1:3">
      <c r="A9" s="4" t="s">
        <v>37</v>
      </c>
      <c r="B9" s="5" t="n">
        <v>39047900</v>
      </c>
      <c r="C9" s="5" t="n">
        <v>69886272</v>
      </c>
    </row>
    <row r="10" spans="1:3">
      <c r="A10" s="4" t="s">
        <v>38</v>
      </c>
      <c r="B10" s="5" t="n">
        <v>76785</v>
      </c>
      <c r="C10" s="5" t="n">
        <v>101831</v>
      </c>
    </row>
    <row r="11" spans="1:3">
      <c r="A11" s="4" t="s">
        <v>39</v>
      </c>
      <c r="B11" s="5" t="n">
        <v>1979787</v>
      </c>
      <c r="C11" s="5" t="n">
        <v>1979787</v>
      </c>
    </row>
    <row r="12" spans="1:3">
      <c r="A12" s="4" t="s">
        <v>40</v>
      </c>
      <c r="B12" s="5" t="n">
        <v>41104472</v>
      </c>
      <c r="C12" s="5" t="n">
        <v>71967890</v>
      </c>
    </row>
    <row r="13" spans="1:3">
      <c r="A13" s="3" t="s">
        <v>41</v>
      </c>
    </row>
    <row r="14" spans="1:3">
      <c r="A14" s="4" t="s">
        <v>42</v>
      </c>
      <c r="B14" s="5" t="n">
        <v>1015202</v>
      </c>
      <c r="C14" s="5" t="n">
        <v>1046628</v>
      </c>
    </row>
    <row r="15" spans="1:3">
      <c r="A15" s="4" t="s">
        <v>43</v>
      </c>
      <c r="B15" s="5" t="n">
        <v>1044311</v>
      </c>
      <c r="C15" s="5" t="n">
        <v>1046160</v>
      </c>
    </row>
    <row r="16" spans="1:3">
      <c r="A16" s="4" t="s">
        <v>44</v>
      </c>
      <c r="B16" s="5" t="n">
        <v>32832844</v>
      </c>
      <c r="C16" s="5" t="n">
        <v>63551575</v>
      </c>
    </row>
    <row r="17" spans="1:3">
      <c r="A17" s="4" t="s">
        <v>45</v>
      </c>
      <c r="B17" s="4" t="s">
        <v>36</v>
      </c>
      <c r="C17" s="5" t="n">
        <v>9289</v>
      </c>
    </row>
    <row r="18" spans="1:3">
      <c r="A18" s="4" t="s">
        <v>46</v>
      </c>
      <c r="B18" s="5" t="n">
        <v>14588</v>
      </c>
      <c r="C18" s="5" t="n">
        <v>13983</v>
      </c>
    </row>
    <row r="19" spans="1:3">
      <c r="A19" s="4" t="s">
        <v>47</v>
      </c>
      <c r="B19" s="5" t="n">
        <v>34906945</v>
      </c>
      <c r="C19" s="5" t="n">
        <v>65667635</v>
      </c>
    </row>
    <row r="20" spans="1:3">
      <c r="A20" s="4" t="s">
        <v>48</v>
      </c>
      <c r="B20" s="5" t="n">
        <v>34906945</v>
      </c>
      <c r="C20" s="5" t="n">
        <v>65667635</v>
      </c>
    </row>
    <row r="21" spans="1:3">
      <c r="A21" s="4" t="s">
        <v>49</v>
      </c>
      <c r="B21" s="4" t="s">
        <v>36</v>
      </c>
      <c r="C21" s="4" t="s">
        <v>36</v>
      </c>
    </row>
    <row r="22" spans="1:3">
      <c r="A22" s="3" t="s">
        <v>50</v>
      </c>
    </row>
    <row r="23" spans="1:3">
      <c r="A23" s="4" t="s">
        <v>51</v>
      </c>
      <c r="B23" s="4" t="s">
        <v>36</v>
      </c>
      <c r="C23" s="4" t="s">
        <v>36</v>
      </c>
    </row>
    <row r="24" spans="1:3">
      <c r="A24" s="4" t="s">
        <v>52</v>
      </c>
      <c r="B24" s="5" t="n">
        <v>7498</v>
      </c>
      <c r="C24" s="5" t="n">
        <v>7498</v>
      </c>
    </row>
    <row r="25" spans="1:3">
      <c r="A25" s="4" t="s">
        <v>53</v>
      </c>
      <c r="B25" s="5" t="n">
        <v>8155638</v>
      </c>
      <c r="C25" s="5" t="n">
        <v>8154755</v>
      </c>
    </row>
    <row r="26" spans="1:3">
      <c r="A26" s="4" t="s">
        <v>54</v>
      </c>
      <c r="B26" s="5" t="n">
        <v>-4865857</v>
      </c>
      <c r="C26" s="5" t="n">
        <v>-4816615</v>
      </c>
    </row>
    <row r="27" spans="1:3">
      <c r="A27" s="4" t="s">
        <v>55</v>
      </c>
      <c r="B27" s="5" t="n">
        <v>-135623</v>
      </c>
      <c r="C27" s="5" t="n">
        <v>-130218</v>
      </c>
    </row>
    <row r="28" spans="1:3">
      <c r="A28" s="4" t="s">
        <v>56</v>
      </c>
      <c r="B28" s="5" t="n">
        <v>3161656</v>
      </c>
      <c r="C28" s="5" t="n">
        <v>3215420</v>
      </c>
    </row>
    <row r="29" spans="1:3">
      <c r="A29" s="4" t="s">
        <v>57</v>
      </c>
      <c r="B29" s="5" t="n">
        <v>3035871</v>
      </c>
      <c r="C29" s="5" t="n">
        <v>3084835</v>
      </c>
    </row>
    <row r="30" spans="1:3">
      <c r="A30" s="4" t="s">
        <v>58</v>
      </c>
      <c r="B30" s="5" t="n">
        <v>6197527</v>
      </c>
      <c r="C30" s="5" t="n">
        <v>6300255</v>
      </c>
    </row>
    <row r="31" spans="1:3">
      <c r="A31" s="4" t="s">
        <v>59</v>
      </c>
      <c r="B31" s="7" t="n">
        <v>41104472</v>
      </c>
      <c r="C31" s="7" t="n">
        <v>719678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6</v>
      </c>
    </row>
    <row r="4" spans="1:2">
      <c r="A4" s="4" t="s">
        <v>187</v>
      </c>
      <c r="B4" s="4" t="s">
        <v>188</v>
      </c>
    </row>
    <row r="5" spans="1:2">
      <c r="A5" s="4" t="s">
        <v>189</v>
      </c>
      <c r="B5" s="4" t="s">
        <v>190</v>
      </c>
    </row>
    <row r="6" spans="1:2">
      <c r="A6" s="4" t="s">
        <v>191</v>
      </c>
      <c r="B6"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16"/>
  </cols>
  <sheetData>
    <row r="1" spans="1:2">
      <c r="A1" s="1" t="s">
        <v>213</v>
      </c>
      <c r="B1" s="2" t="s">
        <v>1</v>
      </c>
    </row>
    <row r="2" spans="1:2">
      <c r="B2" s="2" t="s">
        <v>2</v>
      </c>
    </row>
    <row r="3" spans="1:2">
      <c r="A3" s="3" t="s">
        <v>214</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64"/>
    <col customWidth="1" max="2" min="2" width="80"/>
    <col customWidth="1" max="3" min="3" width="4"/>
  </cols>
  <sheetData>
    <row r="1" spans="1:3">
      <c r="A1" s="1" t="s">
        <v>219</v>
      </c>
      <c r="B1" s="2" t="s">
        <v>1</v>
      </c>
    </row>
    <row r="2" spans="1:3">
      <c r="B2" s="2" t="s">
        <v>2</v>
      </c>
    </row>
    <row r="3" spans="1:3">
      <c r="A3" s="4" t="s">
        <v>220</v>
      </c>
    </row>
    <row r="4" spans="1:3">
      <c r="A4" s="3" t="s">
        <v>221</v>
      </c>
    </row>
    <row r="5" spans="1:3">
      <c r="A5" s="4" t="s">
        <v>222</v>
      </c>
      <c r="B5" s="4" t="s">
        <v>223</v>
      </c>
    </row>
    <row r="6" spans="1:3">
      <c r="A6" s="4" t="s">
        <v>224</v>
      </c>
      <c r="B6" s="4" t="s">
        <v>225</v>
      </c>
    </row>
    <row r="7" spans="1:3">
      <c r="A7" s="4" t="s">
        <v>226</v>
      </c>
      <c r="B7" s="4" t="s">
        <v>227</v>
      </c>
    </row>
    <row r="8" spans="1:3">
      <c r="A8" s="4" t="s">
        <v>228</v>
      </c>
      <c r="B8" s="4" t="s">
        <v>229</v>
      </c>
    </row>
    <row r="9" spans="1:3">
      <c r="A9" s="4" t="s">
        <v>230</v>
      </c>
      <c r="B9" s="4" t="s">
        <v>231</v>
      </c>
    </row>
    <row r="10" spans="1:3">
      <c r="A10" s="4" t="s">
        <v>232</v>
      </c>
      <c r="B10" s="9" t="n">
        <v>31</v>
      </c>
    </row>
    <row r="11" spans="1:3">
      <c r="A11" s="4" t="s">
        <v>233</v>
      </c>
    </row>
    <row r="12" spans="1:3">
      <c r="A12" s="3" t="s">
        <v>221</v>
      </c>
    </row>
    <row r="13" spans="1:3">
      <c r="A13" s="4" t="s">
        <v>222</v>
      </c>
      <c r="B13" s="4" t="s">
        <v>223</v>
      </c>
    </row>
    <row r="14" spans="1:3">
      <c r="A14" s="4" t="s">
        <v>224</v>
      </c>
      <c r="B14" s="4" t="s">
        <v>225</v>
      </c>
    </row>
    <row r="15" spans="1:3">
      <c r="A15" s="4" t="s">
        <v>226</v>
      </c>
      <c r="B15" s="4" t="s">
        <v>234</v>
      </c>
    </row>
    <row r="16" spans="1:3">
      <c r="A16" s="4" t="s">
        <v>228</v>
      </c>
      <c r="B16" s="4" t="s">
        <v>235</v>
      </c>
    </row>
    <row r="17" spans="1:3">
      <c r="A17" s="4" t="s">
        <v>230</v>
      </c>
      <c r="B17" s="4" t="s">
        <v>231</v>
      </c>
    </row>
    <row r="18" spans="1:3">
      <c r="A18" s="4" t="s">
        <v>232</v>
      </c>
      <c r="B18" s="9" t="n">
        <v>31</v>
      </c>
    </row>
    <row r="19" spans="1:3">
      <c r="A19" s="4" t="s">
        <v>236</v>
      </c>
    </row>
    <row r="20" spans="1:3">
      <c r="A20" s="3" t="s">
        <v>221</v>
      </c>
    </row>
    <row r="21" spans="1:3">
      <c r="A21" s="4" t="s">
        <v>222</v>
      </c>
      <c r="B21" s="4" t="s">
        <v>237</v>
      </c>
    </row>
    <row r="22" spans="1:3">
      <c r="A22" s="4" t="s">
        <v>224</v>
      </c>
      <c r="B22" s="4" t="s">
        <v>225</v>
      </c>
    </row>
    <row r="23" spans="1:3">
      <c r="A23" s="4" t="s">
        <v>226</v>
      </c>
      <c r="B23" s="4" t="s">
        <v>238</v>
      </c>
    </row>
    <row r="24" spans="1:3">
      <c r="A24" s="4" t="s">
        <v>228</v>
      </c>
      <c r="B24" s="4" t="s">
        <v>235</v>
      </c>
    </row>
    <row r="25" spans="1:3">
      <c r="A25" s="4" t="s">
        <v>230</v>
      </c>
      <c r="B25" s="4" t="s">
        <v>231</v>
      </c>
    </row>
    <row r="26" spans="1:3">
      <c r="A26" s="4" t="s">
        <v>232</v>
      </c>
      <c r="B26" s="10" t="n">
        <v>31</v>
      </c>
    </row>
    <row r="27" spans="1:3">
      <c r="A27" s="4" t="s">
        <v>239</v>
      </c>
    </row>
    <row r="28" spans="1:3">
      <c r="A28" s="3" t="s">
        <v>221</v>
      </c>
    </row>
    <row r="29" spans="1:3">
      <c r="A29" s="4" t="s">
        <v>222</v>
      </c>
      <c r="B29" s="4" t="s">
        <v>240</v>
      </c>
    </row>
    <row r="30" spans="1:3">
      <c r="A30" s="4" t="s">
        <v>224</v>
      </c>
      <c r="B30" s="4" t="s">
        <v>241</v>
      </c>
      <c r="C30" s="4" t="s">
        <v>242</v>
      </c>
    </row>
    <row r="31" spans="1:3">
      <c r="A31" s="4" t="s">
        <v>226</v>
      </c>
      <c r="B31" s="4" t="s">
        <v>238</v>
      </c>
    </row>
    <row r="32" spans="1:3">
      <c r="A32" s="4" t="s">
        <v>228</v>
      </c>
      <c r="B32" s="4" t="s">
        <v>243</v>
      </c>
    </row>
    <row r="33" spans="1:3">
      <c r="A33" s="4" t="s">
        <v>230</v>
      </c>
      <c r="B33" s="4" t="s">
        <v>244</v>
      </c>
    </row>
    <row r="34" spans="1:3">
      <c r="A34" s="4" t="s">
        <v>232</v>
      </c>
      <c r="B34" s="10" t="n">
        <v>31</v>
      </c>
    </row>
    <row r="35" spans="1:3">
      <c r="A35" s="4" t="s">
        <v>245</v>
      </c>
    </row>
    <row r="36" spans="1:3">
      <c r="A36" s="3" t="s">
        <v>221</v>
      </c>
    </row>
    <row r="37" spans="1:3">
      <c r="A37" s="4" t="s">
        <v>222</v>
      </c>
      <c r="B37" s="4" t="s">
        <v>246</v>
      </c>
    </row>
    <row r="38" spans="1:3">
      <c r="A38" s="4" t="s">
        <v>224</v>
      </c>
      <c r="B38" s="4" t="s">
        <v>247</v>
      </c>
      <c r="C38" s="4" t="s">
        <v>242</v>
      </c>
    </row>
    <row r="39" spans="1:3">
      <c r="A39" s="4" t="s">
        <v>226</v>
      </c>
      <c r="B39" s="4" t="s">
        <v>238</v>
      </c>
    </row>
    <row r="40" spans="1:3">
      <c r="A40" s="4" t="s">
        <v>228</v>
      </c>
      <c r="B40" s="4" t="s">
        <v>243</v>
      </c>
    </row>
    <row r="41" spans="1:3">
      <c r="A41" s="4" t="s">
        <v>230</v>
      </c>
      <c r="B41" s="4" t="s">
        <v>248</v>
      </c>
    </row>
    <row r="42" spans="1:3">
      <c r="A42" s="4" t="s">
        <v>232</v>
      </c>
      <c r="B42" s="10" t="n">
        <v>31</v>
      </c>
    </row>
    <row r="43" spans="1:3"/>
    <row r="44" spans="1:3">
      <c r="A44" s="4" t="s">
        <v>242</v>
      </c>
      <c r="B44" s="4" t="s">
        <v>249</v>
      </c>
    </row>
  </sheetData>
  <mergeCells count="5">
    <mergeCell ref="A1:A2"/>
    <mergeCell ref="B1:C1"/>
    <mergeCell ref="B2:C2"/>
    <mergeCell ref="A43:C43"/>
    <mergeCell ref="B44:C44"/>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50</v>
      </c>
      <c r="B1" s="2" t="s">
        <v>2</v>
      </c>
      <c r="C1" s="2" t="s">
        <v>28</v>
      </c>
    </row>
    <row r="2" spans="1:3">
      <c r="A2" s="3" t="s">
        <v>251</v>
      </c>
    </row>
    <row r="3" spans="1:3">
      <c r="A3" s="4" t="s">
        <v>252</v>
      </c>
      <c r="B3" s="11" t="n">
        <v>0.145</v>
      </c>
      <c r="C3" s="11" t="n">
        <v>0.1556</v>
      </c>
    </row>
    <row r="4" spans="1:3">
      <c r="A4" s="4" t="s">
        <v>253</v>
      </c>
      <c r="B4" s="11" t="n">
        <v>0.1452</v>
      </c>
      <c r="C4" s="11" t="n">
        <v>0.151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15"/>
  </cols>
  <sheetData>
    <row r="1" spans="1:2">
      <c r="A1" s="1" t="s">
        <v>254</v>
      </c>
      <c r="B1" s="2" t="s">
        <v>1</v>
      </c>
    </row>
    <row r="2" spans="1:2">
      <c r="B2" s="2" t="s">
        <v>2</v>
      </c>
    </row>
    <row r="3" spans="1:2">
      <c r="A3" s="4" t="s">
        <v>255</v>
      </c>
    </row>
    <row r="4" spans="1:2">
      <c r="A4" s="4" t="s">
        <v>172</v>
      </c>
      <c r="B4" s="4" t="s">
        <v>256</v>
      </c>
    </row>
    <row r="5" spans="1:2">
      <c r="A5" s="4" t="s">
        <v>257</v>
      </c>
    </row>
    <row r="6" spans="1:2">
      <c r="A6" s="4" t="s">
        <v>172</v>
      </c>
      <c r="B6"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0</v>
      </c>
      <c r="B1" s="2" t="s">
        <v>2</v>
      </c>
      <c r="C1" s="2" t="s">
        <v>28</v>
      </c>
    </row>
    <row r="2" spans="1:3">
      <c r="A2" s="3" t="s">
        <v>61</v>
      </c>
    </row>
    <row r="3" spans="1:3">
      <c r="A3" s="4" t="s">
        <v>62</v>
      </c>
      <c r="B3" s="8" t="n">
        <v>0.0001</v>
      </c>
      <c r="C3" s="8" t="n">
        <v>0.0001</v>
      </c>
    </row>
    <row r="4" spans="1:3">
      <c r="A4" s="4" t="s">
        <v>63</v>
      </c>
      <c r="B4" s="5" t="n">
        <v>15000000</v>
      </c>
      <c r="C4" s="5" t="n">
        <v>15000000</v>
      </c>
    </row>
    <row r="5" spans="1:3">
      <c r="A5" s="4" t="s">
        <v>64</v>
      </c>
      <c r="B5" s="5" t="n">
        <v>0</v>
      </c>
      <c r="C5" s="5" t="n">
        <v>0</v>
      </c>
    </row>
    <row r="6" spans="1:3">
      <c r="A6" s="4" t="s">
        <v>65</v>
      </c>
      <c r="B6" s="5" t="n">
        <v>0</v>
      </c>
      <c r="C6" s="5" t="n">
        <v>0</v>
      </c>
    </row>
    <row r="7" spans="1:3">
      <c r="A7" s="4" t="s">
        <v>66</v>
      </c>
      <c r="B7" s="8" t="n">
        <v>0.0001</v>
      </c>
      <c r="C7" s="8" t="n">
        <v>0.0001</v>
      </c>
    </row>
    <row r="8" spans="1:3">
      <c r="A8" s="4" t="s">
        <v>67</v>
      </c>
      <c r="B8" s="5" t="n">
        <v>1000000000</v>
      </c>
      <c r="C8" s="5" t="n">
        <v>1000000000</v>
      </c>
    </row>
    <row r="9" spans="1:3">
      <c r="A9" s="4" t="s">
        <v>68</v>
      </c>
      <c r="B9" s="5" t="n">
        <v>74976241</v>
      </c>
      <c r="C9" s="5" t="n">
        <v>74976241</v>
      </c>
    </row>
    <row r="10" spans="1:3">
      <c r="A10" s="4" t="s">
        <v>69</v>
      </c>
      <c r="B10" s="5" t="n">
        <v>74976241</v>
      </c>
      <c r="C10" s="5" t="n">
        <v>749762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6"/>
  </cols>
  <sheetData>
    <row r="1" spans="1:4">
      <c r="A1" s="1" t="s">
        <v>259</v>
      </c>
      <c r="B1" s="2" t="s">
        <v>1</v>
      </c>
      <c r="D1" s="2" t="s">
        <v>260</v>
      </c>
    </row>
    <row r="2" spans="1:4">
      <c r="B2" s="2" t="s">
        <v>2</v>
      </c>
      <c r="C2" s="2" t="s">
        <v>71</v>
      </c>
      <c r="D2" s="2" t="s">
        <v>28</v>
      </c>
    </row>
    <row r="3" spans="1:4">
      <c r="A3" s="3" t="s">
        <v>221</v>
      </c>
    </row>
    <row r="4" spans="1:4">
      <c r="A4" s="4" t="s">
        <v>261</v>
      </c>
      <c r="B4" s="4" t="s">
        <v>262</v>
      </c>
    </row>
    <row r="5" spans="1:4">
      <c r="A5" s="4" t="s">
        <v>263</v>
      </c>
    </row>
    <row r="6" spans="1:4">
      <c r="A6" s="3" t="s">
        <v>221</v>
      </c>
    </row>
    <row r="7" spans="1:4">
      <c r="A7" s="4" t="s">
        <v>264</v>
      </c>
      <c r="B7" s="5" t="n">
        <v>1</v>
      </c>
      <c r="C7" s="5" t="n">
        <v>1</v>
      </c>
    </row>
    <row r="8" spans="1:4">
      <c r="A8" s="4" t="s">
        <v>265</v>
      </c>
      <c r="B8" s="4" t="s">
        <v>225</v>
      </c>
      <c r="C8" s="4" t="s">
        <v>266</v>
      </c>
    </row>
    <row r="9" spans="1:4">
      <c r="A9" s="4" t="s">
        <v>267</v>
      </c>
    </row>
    <row r="10" spans="1:4">
      <c r="A10" s="3" t="s">
        <v>221</v>
      </c>
    </row>
    <row r="11" spans="1:4">
      <c r="A11" s="4" t="s">
        <v>264</v>
      </c>
      <c r="B11" s="5" t="n">
        <v>1</v>
      </c>
      <c r="D11" s="5" t="n">
        <v>2</v>
      </c>
    </row>
    <row r="12" spans="1:4">
      <c r="A12" s="4" t="s">
        <v>265</v>
      </c>
      <c r="B12" s="4" t="s">
        <v>268</v>
      </c>
      <c r="D12" s="4" t="s">
        <v>26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70</v>
      </c>
      <c r="B1" s="2" t="s">
        <v>2</v>
      </c>
      <c r="C1" s="2" t="s">
        <v>28</v>
      </c>
    </row>
    <row r="2" spans="1:3">
      <c r="A2" s="3" t="s">
        <v>271</v>
      </c>
    </row>
    <row r="3" spans="1:3">
      <c r="A3" s="4" t="s">
        <v>31</v>
      </c>
      <c r="B3" s="7" t="n">
        <v>26321479</v>
      </c>
      <c r="C3" s="7" t="n">
        <v>43054811</v>
      </c>
    </row>
    <row r="4" spans="1:3">
      <c r="A4" s="4" t="s">
        <v>272</v>
      </c>
    </row>
    <row r="5" spans="1:3">
      <c r="A5" s="3" t="s">
        <v>271</v>
      </c>
    </row>
    <row r="6" spans="1:3">
      <c r="A6" s="4" t="s">
        <v>31</v>
      </c>
      <c r="B6" s="4" t="s">
        <v>36</v>
      </c>
      <c r="C6" s="5" t="n">
        <v>20760211</v>
      </c>
    </row>
    <row r="7" spans="1:3">
      <c r="A7" s="4" t="s">
        <v>273</v>
      </c>
    </row>
    <row r="8" spans="1:3">
      <c r="A8" s="3" t="s">
        <v>271</v>
      </c>
    </row>
    <row r="9" spans="1:3">
      <c r="A9" s="4" t="s">
        <v>31</v>
      </c>
      <c r="B9" s="5" t="n">
        <v>5597966</v>
      </c>
      <c r="C9" s="4" t="s">
        <v>36</v>
      </c>
    </row>
    <row r="10" spans="1:3">
      <c r="A10" s="4" t="s">
        <v>274</v>
      </c>
    </row>
    <row r="11" spans="1:3">
      <c r="A11" s="3" t="s">
        <v>271</v>
      </c>
    </row>
    <row r="12" spans="1:3">
      <c r="A12" s="4" t="s">
        <v>31</v>
      </c>
      <c r="B12" s="4" t="s">
        <v>36</v>
      </c>
      <c r="C12" s="5" t="n">
        <v>5607879</v>
      </c>
    </row>
    <row r="13" spans="1:3">
      <c r="A13" s="4" t="s">
        <v>275</v>
      </c>
    </row>
    <row r="14" spans="1:3">
      <c r="A14" s="3" t="s">
        <v>271</v>
      </c>
    </row>
    <row r="15" spans="1:3">
      <c r="A15" s="4" t="s">
        <v>31</v>
      </c>
      <c r="B15" s="7" t="n">
        <v>20723513</v>
      </c>
      <c r="C15" s="7" t="n">
        <v>1668672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276</v>
      </c>
      <c r="B1" s="2" t="s">
        <v>2</v>
      </c>
      <c r="C1" s="2" t="s">
        <v>28</v>
      </c>
    </row>
    <row r="2" spans="1:3">
      <c r="A2" s="3" t="s">
        <v>277</v>
      </c>
    </row>
    <row r="3" spans="1:3">
      <c r="A3" s="4" t="s">
        <v>31</v>
      </c>
      <c r="B3" s="7" t="n">
        <v>26321479</v>
      </c>
      <c r="C3" s="7" t="n">
        <v>4305481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1"/>
    <col customWidth="1" max="2" min="2" width="14"/>
    <col customWidth="1" max="3" min="3" width="14"/>
  </cols>
  <sheetData>
    <row r="1" spans="1:3">
      <c r="A1" s="1" t="s">
        <v>278</v>
      </c>
      <c r="B1" s="2" t="s">
        <v>2</v>
      </c>
      <c r="C1" s="2" t="s">
        <v>28</v>
      </c>
    </row>
    <row r="2" spans="1:3">
      <c r="A2" s="3" t="s">
        <v>279</v>
      </c>
    </row>
    <row r="3" spans="1:3">
      <c r="A3" s="4" t="s">
        <v>280</v>
      </c>
      <c r="B3" s="7" t="n">
        <v>236436</v>
      </c>
      <c r="C3" s="7" t="n">
        <v>236855</v>
      </c>
    </row>
    <row r="4" spans="1:3">
      <c r="A4" s="4" t="s">
        <v>281</v>
      </c>
      <c r="B4" s="5" t="n">
        <v>-159651</v>
      </c>
      <c r="C4" s="5" t="n">
        <v>-135024</v>
      </c>
    </row>
    <row r="5" spans="1:3">
      <c r="A5" s="4" t="s">
        <v>282</v>
      </c>
      <c r="B5" s="7" t="n">
        <v>76785</v>
      </c>
      <c r="C5" s="7" t="n">
        <v>10183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15"/>
    <col customWidth="1" max="3" min="3" width="14"/>
  </cols>
  <sheetData>
    <row r="1" spans="1:3">
      <c r="A1" s="1" t="s">
        <v>283</v>
      </c>
      <c r="B1" s="2" t="s">
        <v>1</v>
      </c>
    </row>
    <row r="2" spans="1:3">
      <c r="B2" s="2" t="s">
        <v>2</v>
      </c>
      <c r="C2" s="2" t="s">
        <v>71</v>
      </c>
    </row>
    <row r="3" spans="1:3">
      <c r="A3" s="3" t="s">
        <v>284</v>
      </c>
    </row>
    <row r="4" spans="1:3">
      <c r="A4" s="4" t="s">
        <v>100</v>
      </c>
      <c r="B4" s="7" t="n">
        <v>24892</v>
      </c>
      <c r="C4" s="7" t="n">
        <v>425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39"/>
    <col customWidth="1" max="2" min="2" width="14"/>
    <col customWidth="1" max="3" min="3" width="14"/>
    <col customWidth="1" max="4" min="4" width="14"/>
  </cols>
  <sheetData>
    <row r="1" spans="1:4">
      <c r="A1" s="1" t="s">
        <v>285</v>
      </c>
      <c r="B1" s="2" t="s">
        <v>2</v>
      </c>
      <c r="C1" s="2" t="s">
        <v>28</v>
      </c>
      <c r="D1" s="2" t="s">
        <v>286</v>
      </c>
    </row>
    <row r="2" spans="1:4">
      <c r="A2" s="3" t="s">
        <v>287</v>
      </c>
    </row>
    <row r="3" spans="1:4">
      <c r="A3" s="4" t="s">
        <v>288</v>
      </c>
      <c r="B3" s="7" t="n">
        <v>1979787</v>
      </c>
      <c r="C3" s="7" t="n">
        <v>1979787</v>
      </c>
      <c r="D3" s="7" t="n">
        <v>197978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89</v>
      </c>
      <c r="B1" s="2" t="s">
        <v>2</v>
      </c>
      <c r="C1" s="2" t="s">
        <v>28</v>
      </c>
    </row>
    <row r="2" spans="1:3">
      <c r="A2" s="3" t="s">
        <v>290</v>
      </c>
    </row>
    <row r="3" spans="1:3">
      <c r="A3" s="4" t="s">
        <v>291</v>
      </c>
      <c r="B3" s="7" t="n">
        <v>32539737</v>
      </c>
      <c r="C3" s="7" t="n">
        <v>63259434</v>
      </c>
    </row>
    <row r="4" spans="1:3">
      <c r="A4" s="4" t="s">
        <v>292</v>
      </c>
      <c r="B4" s="5" t="n">
        <v>270</v>
      </c>
      <c r="C4" s="5" t="n">
        <v>40954</v>
      </c>
    </row>
    <row r="5" spans="1:3">
      <c r="A5" s="4" t="s">
        <v>293</v>
      </c>
      <c r="B5" s="5" t="n">
        <v>3089</v>
      </c>
      <c r="C5" s="5" t="n">
        <v>3095</v>
      </c>
    </row>
    <row r="6" spans="1:3">
      <c r="A6" s="4" t="s">
        <v>294</v>
      </c>
      <c r="B6" s="7" t="n">
        <v>1015202</v>
      </c>
      <c r="C6" s="7" t="n">
        <v>104662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4"/>
  </cols>
  <sheetData>
    <row r="1" spans="1:4">
      <c r="A1" s="1" t="s">
        <v>295</v>
      </c>
      <c r="B1" s="2" t="s">
        <v>1</v>
      </c>
    </row>
    <row r="2" spans="1:4">
      <c r="B2" s="2" t="s">
        <v>2</v>
      </c>
      <c r="C2" s="2" t="s">
        <v>71</v>
      </c>
      <c r="D2" s="2" t="s">
        <v>28</v>
      </c>
    </row>
    <row r="3" spans="1:4">
      <c r="A3" s="3" t="s">
        <v>296</v>
      </c>
    </row>
    <row r="4" spans="1:4">
      <c r="A4" s="4" t="s">
        <v>297</v>
      </c>
      <c r="D4" s="4" t="s">
        <v>298</v>
      </c>
    </row>
    <row r="5" spans="1:4">
      <c r="A5" s="4" t="s">
        <v>116</v>
      </c>
      <c r="B5" s="7" t="n">
        <v>0</v>
      </c>
      <c r="C5" s="7" t="n">
        <v>52164</v>
      </c>
    </row>
    <row r="6" spans="1:4">
      <c r="A6" s="4" t="s">
        <v>43</v>
      </c>
      <c r="B6" s="7" t="n">
        <v>1044311</v>
      </c>
      <c r="D6" s="7" t="n">
        <v>104616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99</v>
      </c>
      <c r="B1" s="2" t="s">
        <v>2</v>
      </c>
      <c r="C1" s="2" t="s">
        <v>28</v>
      </c>
    </row>
    <row r="2" spans="1:3">
      <c r="A2" s="3" t="s">
        <v>300</v>
      </c>
    </row>
    <row r="3" spans="1:3">
      <c r="A3" s="4" t="s">
        <v>301</v>
      </c>
      <c r="B3" s="5" t="n">
        <v>15000000</v>
      </c>
      <c r="C3" s="5" t="n">
        <v>15000000</v>
      </c>
    </row>
    <row r="4" spans="1:3">
      <c r="A4" s="4" t="s">
        <v>302</v>
      </c>
      <c r="B4" s="8" t="n">
        <v>0.0001</v>
      </c>
      <c r="C4" s="8" t="n">
        <v>0.0001</v>
      </c>
    </row>
    <row r="5" spans="1:3">
      <c r="A5" s="4" t="s">
        <v>67</v>
      </c>
      <c r="B5" s="5" t="n">
        <v>1000000000</v>
      </c>
      <c r="C5" s="5" t="n">
        <v>1000000000</v>
      </c>
    </row>
    <row r="6" spans="1:3">
      <c r="A6" s="4" t="s">
        <v>303</v>
      </c>
      <c r="B6" s="8" t="n">
        <v>0.0001</v>
      </c>
      <c r="C6" s="8" t="n">
        <v>0.0001</v>
      </c>
    </row>
    <row r="7" spans="1:3">
      <c r="A7" s="4" t="s">
        <v>68</v>
      </c>
      <c r="B7" s="5" t="n">
        <v>74976241</v>
      </c>
      <c r="C7" s="5" t="n">
        <v>74976241</v>
      </c>
    </row>
    <row r="8" spans="1:3">
      <c r="A8" s="4" t="s">
        <v>69</v>
      </c>
      <c r="B8" s="5" t="n">
        <v>74976241</v>
      </c>
      <c r="C8" s="5" t="n">
        <v>74976241</v>
      </c>
    </row>
    <row r="9" spans="1:3">
      <c r="A9" s="4" t="s">
        <v>304</v>
      </c>
      <c r="B9" s="7" t="n">
        <v>88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05</v>
      </c>
      <c r="B1" s="2" t="s">
        <v>2</v>
      </c>
      <c r="C1" s="2" t="s">
        <v>28</v>
      </c>
    </row>
    <row r="2" spans="1:3">
      <c r="A2" s="3" t="s">
        <v>306</v>
      </c>
    </row>
    <row r="3" spans="1:3">
      <c r="A3" s="4" t="s">
        <v>103</v>
      </c>
      <c r="B3" s="7" t="n">
        <v>32539737</v>
      </c>
      <c r="C3" s="7" t="n">
        <v>63259434</v>
      </c>
    </row>
    <row r="4" spans="1:3">
      <c r="A4" s="4" t="s">
        <v>307</v>
      </c>
      <c r="B4" s="5" t="n">
        <v>12066</v>
      </c>
      <c r="C4" s="5" t="n">
        <v>10634</v>
      </c>
    </row>
    <row r="5" spans="1:3">
      <c r="A5" s="4" t="s">
        <v>308</v>
      </c>
      <c r="B5" s="5" t="n">
        <v>281041</v>
      </c>
      <c r="C5" s="5" t="n">
        <v>281507</v>
      </c>
    </row>
    <row r="6" spans="1:3">
      <c r="A6" s="4" t="s">
        <v>44</v>
      </c>
      <c r="B6" s="7" t="n">
        <v>32832844</v>
      </c>
      <c r="C6" s="7" t="n">
        <v>6355157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v>
      </c>
      <c r="B1" s="2" t="s">
        <v>1</v>
      </c>
    </row>
    <row r="2" spans="1:3">
      <c r="B2" s="2" t="s">
        <v>2</v>
      </c>
      <c r="C2" s="2" t="s">
        <v>71</v>
      </c>
    </row>
    <row r="3" spans="1:3">
      <c r="A3" s="3" t="s">
        <v>72</v>
      </c>
    </row>
    <row r="4" spans="1:3">
      <c r="A4" s="4" t="s">
        <v>73</v>
      </c>
      <c r="B4" s="7" t="n">
        <v>13849619</v>
      </c>
      <c r="C4" s="7" t="n">
        <v>21999360</v>
      </c>
    </row>
    <row r="5" spans="1:3">
      <c r="A5" s="4" t="s">
        <v>74</v>
      </c>
      <c r="B5" s="5" t="n">
        <v>13855902</v>
      </c>
      <c r="C5" s="5" t="n">
        <v>21809079</v>
      </c>
    </row>
    <row r="6" spans="1:3">
      <c r="A6" s="4" t="s">
        <v>75</v>
      </c>
      <c r="B6" s="5" t="n">
        <v>-6283</v>
      </c>
      <c r="C6" s="5" t="n">
        <v>190281</v>
      </c>
    </row>
    <row r="7" spans="1:3">
      <c r="A7" s="3" t="s">
        <v>76</v>
      </c>
    </row>
    <row r="8" spans="1:3">
      <c r="A8" s="4" t="s">
        <v>77</v>
      </c>
      <c r="B8" s="5" t="n">
        <v>83346</v>
      </c>
      <c r="C8" s="5" t="n">
        <v>174019</v>
      </c>
    </row>
    <row r="9" spans="1:3">
      <c r="A9" s="4" t="s">
        <v>78</v>
      </c>
      <c r="B9" s="5" t="n">
        <v>3783</v>
      </c>
      <c r="C9" s="5" t="n">
        <v>35652</v>
      </c>
    </row>
    <row r="10" spans="1:3">
      <c r="A10" s="4" t="s">
        <v>79</v>
      </c>
      <c r="B10" s="5" t="n">
        <v>87129</v>
      </c>
      <c r="C10" s="5" t="n">
        <v>209671</v>
      </c>
    </row>
    <row r="11" spans="1:3">
      <c r="A11" s="4" t="s">
        <v>80</v>
      </c>
      <c r="B11" s="5" t="n">
        <v>-93412</v>
      </c>
      <c r="C11" s="5" t="n">
        <v>-19390</v>
      </c>
    </row>
    <row r="12" spans="1:3">
      <c r="A12" s="3" t="s">
        <v>81</v>
      </c>
    </row>
    <row r="13" spans="1:3">
      <c r="A13" s="4" t="s">
        <v>82</v>
      </c>
      <c r="B13" s="4" t="s">
        <v>36</v>
      </c>
      <c r="C13" s="5" t="n">
        <v>-52164</v>
      </c>
    </row>
    <row r="14" spans="1:3">
      <c r="A14" s="4" t="s">
        <v>83</v>
      </c>
      <c r="B14" s="4" t="s">
        <v>36</v>
      </c>
      <c r="C14" s="5" t="n">
        <v>-52164</v>
      </c>
    </row>
    <row r="15" spans="1:3">
      <c r="A15" s="4" t="s">
        <v>84</v>
      </c>
      <c r="B15" s="5" t="n">
        <v>-93412</v>
      </c>
      <c r="C15" s="5" t="n">
        <v>-71554</v>
      </c>
    </row>
    <row r="16" spans="1:3">
      <c r="A16" s="4" t="s">
        <v>85</v>
      </c>
      <c r="B16" s="4" t="s">
        <v>36</v>
      </c>
      <c r="C16" s="5" t="n">
        <v>-1286</v>
      </c>
    </row>
    <row r="17" spans="1:3">
      <c r="A17" s="4" t="s">
        <v>86</v>
      </c>
      <c r="B17" s="5" t="n">
        <v>-93412</v>
      </c>
      <c r="C17" s="5" t="n">
        <v>-72840</v>
      </c>
    </row>
    <row r="18" spans="1:3">
      <c r="A18" s="4" t="s">
        <v>87</v>
      </c>
      <c r="B18" s="5" t="n">
        <v>44170</v>
      </c>
      <c r="C18" s="5" t="n">
        <v>15708</v>
      </c>
    </row>
    <row r="19" spans="1:3">
      <c r="A19" s="4" t="s">
        <v>88</v>
      </c>
      <c r="B19" s="5" t="n">
        <v>-49242</v>
      </c>
      <c r="C19" s="5" t="n">
        <v>-57132</v>
      </c>
    </row>
    <row r="20" spans="1:3">
      <c r="A20" s="3" t="s">
        <v>89</v>
      </c>
    </row>
    <row r="21" spans="1:3">
      <c r="A21" s="4" t="s">
        <v>90</v>
      </c>
      <c r="B21" s="5" t="n">
        <v>-10199</v>
      </c>
      <c r="C21" s="5" t="n">
        <v>10662</v>
      </c>
    </row>
    <row r="22" spans="1:3">
      <c r="A22" s="4" t="s">
        <v>91</v>
      </c>
      <c r="B22" s="5" t="n">
        <v>-103611</v>
      </c>
      <c r="C22" s="5" t="n">
        <v>-62178</v>
      </c>
    </row>
    <row r="23" spans="1:3">
      <c r="A23" s="4" t="s">
        <v>92</v>
      </c>
      <c r="B23" s="5" t="n">
        <v>48964</v>
      </c>
      <c r="C23" s="5" t="n">
        <v>10424</v>
      </c>
    </row>
    <row r="24" spans="1:3">
      <c r="A24" s="4" t="s">
        <v>93</v>
      </c>
      <c r="B24" s="7" t="n">
        <v>-54647</v>
      </c>
      <c r="C24" s="7" t="n">
        <v>-51754</v>
      </c>
    </row>
    <row r="25" spans="1:3">
      <c r="A25" s="4" t="s">
        <v>94</v>
      </c>
      <c r="B25" s="7" t="n">
        <v>0</v>
      </c>
      <c r="C25" s="7" t="n">
        <v>0</v>
      </c>
    </row>
    <row r="26" spans="1:3">
      <c r="A26" s="4" t="s">
        <v>95</v>
      </c>
      <c r="B26" s="5" t="n">
        <v>74976241</v>
      </c>
      <c r="C26" s="5" t="n">
        <v>7497624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309</v>
      </c>
      <c r="B1" s="2" t="s">
        <v>1</v>
      </c>
    </row>
    <row r="2" spans="1:3">
      <c r="B2" s="2" t="s">
        <v>2</v>
      </c>
      <c r="C2" s="2" t="s">
        <v>28</v>
      </c>
    </row>
    <row r="3" spans="1:3">
      <c r="A3" s="3" t="s">
        <v>310</v>
      </c>
    </row>
    <row r="4" spans="1:3">
      <c r="A4" s="4" t="s">
        <v>311</v>
      </c>
      <c r="B4" s="7" t="n">
        <v>13847006</v>
      </c>
    </row>
    <row r="5" spans="1:3">
      <c r="A5" s="4" t="s">
        <v>312</v>
      </c>
      <c r="B5" s="5" t="n">
        <v>32832844</v>
      </c>
      <c r="C5" s="7" t="n">
        <v>63551575</v>
      </c>
    </row>
    <row r="6" spans="1:3">
      <c r="A6" s="4" t="s">
        <v>313</v>
      </c>
      <c r="B6" s="5" t="n">
        <v>12644014</v>
      </c>
      <c r="C6" s="5" t="n">
        <v>26747696</v>
      </c>
    </row>
    <row r="7" spans="1:3">
      <c r="A7" s="4" t="s">
        <v>42</v>
      </c>
      <c r="B7" s="5" t="n">
        <v>32551803</v>
      </c>
      <c r="C7" s="5" t="n">
        <v>63270068</v>
      </c>
    </row>
    <row r="8" spans="1:3">
      <c r="A8" s="4" t="s">
        <v>314</v>
      </c>
      <c r="B8" s="5" t="n">
        <v>10153</v>
      </c>
      <c r="C8" s="5" t="n">
        <v>14091462</v>
      </c>
    </row>
    <row r="9" spans="1:3">
      <c r="A9" s="4" t="s">
        <v>315</v>
      </c>
      <c r="B9" s="5" t="n">
        <v>12633861</v>
      </c>
      <c r="C9" s="7" t="n">
        <v>12656234</v>
      </c>
    </row>
    <row r="10" spans="1:3">
      <c r="A10" s="4" t="s">
        <v>316</v>
      </c>
    </row>
    <row r="11" spans="1:3">
      <c r="A11" s="3" t="s">
        <v>310</v>
      </c>
    </row>
    <row r="12" spans="1:3">
      <c r="A12" s="4" t="s">
        <v>312</v>
      </c>
      <c r="B12" s="5" t="n">
        <v>12695</v>
      </c>
    </row>
    <row r="13" spans="1:3">
      <c r="A13" s="4" t="s">
        <v>317</v>
      </c>
    </row>
    <row r="14" spans="1:3">
      <c r="A14" s="3" t="s">
        <v>310</v>
      </c>
    </row>
    <row r="15" spans="1:3">
      <c r="A15" s="4" t="s">
        <v>312</v>
      </c>
      <c r="B15" s="5" t="n">
        <v>5203</v>
      </c>
    </row>
    <row r="16" spans="1:3">
      <c r="A16" s="4" t="s">
        <v>318</v>
      </c>
    </row>
    <row r="17" spans="1:3">
      <c r="A17" s="3" t="s">
        <v>310</v>
      </c>
    </row>
    <row r="18" spans="1:3">
      <c r="A18" s="4" t="s">
        <v>312</v>
      </c>
      <c r="B18" s="5" t="n">
        <v>8337</v>
      </c>
    </row>
    <row r="19" spans="1:3">
      <c r="A19" s="4" t="s">
        <v>319</v>
      </c>
    </row>
    <row r="20" spans="1:3">
      <c r="A20" s="3" t="s">
        <v>310</v>
      </c>
    </row>
    <row r="21" spans="1:3">
      <c r="A21" s="4" t="s">
        <v>312</v>
      </c>
      <c r="B21" s="5" t="n">
        <v>208331</v>
      </c>
    </row>
    <row r="22" spans="1:3">
      <c r="A22" s="4" t="s">
        <v>320</v>
      </c>
    </row>
    <row r="23" spans="1:3">
      <c r="A23" s="3" t="s">
        <v>310</v>
      </c>
    </row>
    <row r="24" spans="1:3">
      <c r="A24" s="4" t="s">
        <v>312</v>
      </c>
      <c r="B24" s="7" t="n">
        <v>4647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321</v>
      </c>
      <c r="B1" s="2" t="s">
        <v>2</v>
      </c>
      <c r="C1" s="2" t="s">
        <v>28</v>
      </c>
    </row>
    <row r="2" spans="1:3">
      <c r="A2" s="3" t="s">
        <v>322</v>
      </c>
    </row>
    <row r="3" spans="1:3">
      <c r="A3" s="4" t="s">
        <v>323</v>
      </c>
      <c r="B3" s="7" t="n">
        <v>39047900</v>
      </c>
      <c r="C3" s="7" t="n">
        <v>69886272</v>
      </c>
    </row>
    <row r="4" spans="1:3">
      <c r="A4" s="4" t="s">
        <v>324</v>
      </c>
      <c r="B4" s="5" t="n">
        <v>2056572</v>
      </c>
      <c r="C4" s="5" t="n">
        <v>2081618</v>
      </c>
    </row>
    <row r="5" spans="1:3">
      <c r="A5" s="3" t="s">
        <v>325</v>
      </c>
    </row>
    <row r="6" spans="1:3">
      <c r="A6" s="4" t="s">
        <v>326</v>
      </c>
      <c r="B6" s="5" t="n">
        <v>34906945</v>
      </c>
      <c r="C6" s="5" t="n">
        <v>65667635</v>
      </c>
    </row>
    <row r="7" spans="1:3">
      <c r="A7" s="4" t="s">
        <v>327</v>
      </c>
      <c r="B7" s="5" t="n">
        <v>6197527</v>
      </c>
      <c r="C7" s="5" t="n">
        <v>6300255</v>
      </c>
    </row>
    <row r="8" spans="1:3">
      <c r="A8" s="4" t="s">
        <v>328</v>
      </c>
    </row>
    <row r="9" spans="1:3">
      <c r="A9" s="3" t="s">
        <v>322</v>
      </c>
    </row>
    <row r="10" spans="1:3">
      <c r="A10" s="4" t="s">
        <v>323</v>
      </c>
      <c r="B10" s="5" t="n">
        <v>29953</v>
      </c>
      <c r="C10" s="5" t="n">
        <v>33844</v>
      </c>
    </row>
    <row r="11" spans="1:3">
      <c r="A11" s="4" t="s">
        <v>324</v>
      </c>
      <c r="B11" s="5" t="n">
        <v>60416</v>
      </c>
      <c r="C11" s="5" t="n">
        <v>83190</v>
      </c>
    </row>
    <row r="12" spans="1:3">
      <c r="A12" s="3" t="s">
        <v>325</v>
      </c>
    </row>
    <row r="13" spans="1:3">
      <c r="A13" s="4" t="s">
        <v>326</v>
      </c>
      <c r="B13" s="5" t="n">
        <v>268247</v>
      </c>
      <c r="C13" s="5" t="n">
        <v>268092</v>
      </c>
    </row>
    <row r="14" spans="1:3">
      <c r="A14" s="4" t="s">
        <v>327</v>
      </c>
      <c r="B14" s="5" t="n">
        <v>-177878</v>
      </c>
      <c r="C14" s="5" t="n">
        <v>-151058</v>
      </c>
    </row>
    <row r="15" spans="1:3">
      <c r="A15" s="4" t="s">
        <v>329</v>
      </c>
    </row>
    <row r="16" spans="1:3">
      <c r="A16" s="3" t="s">
        <v>322</v>
      </c>
    </row>
    <row r="17" spans="1:3">
      <c r="A17" s="4" t="s">
        <v>323</v>
      </c>
      <c r="B17" s="5" t="n">
        <v>39012352</v>
      </c>
      <c r="C17" s="5" t="n">
        <v>69845223</v>
      </c>
    </row>
    <row r="18" spans="1:3">
      <c r="A18" s="4" t="s">
        <v>324</v>
      </c>
      <c r="B18" s="5" t="n">
        <v>1996156</v>
      </c>
      <c r="C18" s="5" t="n">
        <v>1998428</v>
      </c>
    </row>
    <row r="19" spans="1:3">
      <c r="A19" s="3" t="s">
        <v>325</v>
      </c>
    </row>
    <row r="20" spans="1:3">
      <c r="A20" s="4" t="s">
        <v>326</v>
      </c>
      <c r="B20" s="5" t="n">
        <v>34598103</v>
      </c>
      <c r="C20" s="5" t="n">
        <v>65359331</v>
      </c>
    </row>
    <row r="21" spans="1:3">
      <c r="A21" s="4" t="s">
        <v>327</v>
      </c>
      <c r="B21" s="5" t="n">
        <v>6410405</v>
      </c>
      <c r="C21" s="5" t="n">
        <v>6484320</v>
      </c>
    </row>
    <row r="22" spans="1:3">
      <c r="A22" s="4" t="s">
        <v>330</v>
      </c>
    </row>
    <row r="23" spans="1:3">
      <c r="A23" s="3" t="s">
        <v>322</v>
      </c>
    </row>
    <row r="24" spans="1:3">
      <c r="A24" s="4" t="s">
        <v>323</v>
      </c>
      <c r="B24" s="5" t="n">
        <v>5595</v>
      </c>
      <c r="C24" s="5" t="n">
        <v>7205</v>
      </c>
    </row>
    <row r="25" spans="1:3">
      <c r="A25" s="4" t="s">
        <v>324</v>
      </c>
      <c r="B25" s="4" t="s">
        <v>36</v>
      </c>
      <c r="C25" s="4" t="s">
        <v>36</v>
      </c>
    </row>
    <row r="26" spans="1:3">
      <c r="A26" s="3" t="s">
        <v>325</v>
      </c>
    </row>
    <row r="27" spans="1:3">
      <c r="A27" s="4" t="s">
        <v>326</v>
      </c>
      <c r="B27" s="5" t="n">
        <v>40595</v>
      </c>
      <c r="C27" s="5" t="n">
        <v>40212</v>
      </c>
    </row>
    <row r="28" spans="1:3">
      <c r="A28" s="4" t="s">
        <v>327</v>
      </c>
      <c r="B28" s="7" t="n">
        <v>-35000</v>
      </c>
      <c r="C28" s="7" t="n">
        <v>-3300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331</v>
      </c>
      <c r="B1" s="2" t="s">
        <v>1</v>
      </c>
    </row>
    <row r="2" spans="1:3">
      <c r="B2" s="2" t="s">
        <v>2</v>
      </c>
      <c r="C2" s="2" t="s">
        <v>71</v>
      </c>
    </row>
    <row r="3" spans="1:3">
      <c r="A3" s="3" t="s">
        <v>332</v>
      </c>
    </row>
    <row r="4" spans="1:3">
      <c r="A4" s="4" t="s">
        <v>73</v>
      </c>
      <c r="B4" s="7" t="n">
        <v>13849619</v>
      </c>
      <c r="C4" s="7" t="n">
        <v>21999360</v>
      </c>
    </row>
    <row r="5" spans="1:3">
      <c r="A5" s="4" t="s">
        <v>74</v>
      </c>
      <c r="B5" s="5" t="n">
        <v>-13855902</v>
      </c>
      <c r="C5" s="5" t="n">
        <v>-21809079</v>
      </c>
    </row>
    <row r="6" spans="1:3">
      <c r="A6" s="4" t="s">
        <v>333</v>
      </c>
      <c r="B6" s="5" t="n">
        <v>-87129</v>
      </c>
      <c r="C6" s="5" t="n">
        <v>-209671</v>
      </c>
    </row>
    <row r="7" spans="1:3">
      <c r="A7" s="4" t="s">
        <v>334</v>
      </c>
      <c r="B7" s="4" t="s">
        <v>36</v>
      </c>
      <c r="C7" s="5" t="n">
        <v>-52164</v>
      </c>
    </row>
    <row r="8" spans="1:3">
      <c r="A8" s="4" t="s">
        <v>85</v>
      </c>
      <c r="B8" s="4" t="s">
        <v>36</v>
      </c>
      <c r="C8" s="5" t="n">
        <v>-1286</v>
      </c>
    </row>
    <row r="9" spans="1:3">
      <c r="A9" s="4" t="s">
        <v>98</v>
      </c>
      <c r="B9" s="5" t="n">
        <v>-93412</v>
      </c>
      <c r="C9" s="5" t="n">
        <v>-72840</v>
      </c>
    </row>
    <row r="10" spans="1:3">
      <c r="A10" s="4" t="s">
        <v>328</v>
      </c>
    </row>
    <row r="11" spans="1:3">
      <c r="A11" s="3" t="s">
        <v>332</v>
      </c>
    </row>
    <row r="12" spans="1:3">
      <c r="A12" s="4" t="s">
        <v>73</v>
      </c>
      <c r="B12" s="4" t="s">
        <v>36</v>
      </c>
      <c r="C12" s="4" t="s">
        <v>36</v>
      </c>
    </row>
    <row r="13" spans="1:3">
      <c r="A13" s="4" t="s">
        <v>74</v>
      </c>
      <c r="B13" s="4" t="s">
        <v>36</v>
      </c>
      <c r="C13" s="4" t="s">
        <v>36</v>
      </c>
    </row>
    <row r="14" spans="1:3">
      <c r="A14" s="4" t="s">
        <v>333</v>
      </c>
      <c r="B14" s="5" t="n">
        <v>-24501</v>
      </c>
      <c r="C14" s="5" t="n">
        <v>-31256</v>
      </c>
    </row>
    <row r="15" spans="1:3">
      <c r="A15" s="4" t="s">
        <v>334</v>
      </c>
      <c r="B15" s="4" t="s">
        <v>36</v>
      </c>
      <c r="C15" s="5" t="n">
        <v>-32</v>
      </c>
    </row>
    <row r="16" spans="1:3">
      <c r="A16" s="4" t="s">
        <v>85</v>
      </c>
      <c r="B16" s="4" t="s">
        <v>36</v>
      </c>
      <c r="C16" s="4" t="s">
        <v>36</v>
      </c>
    </row>
    <row r="17" spans="1:3">
      <c r="A17" s="4" t="s">
        <v>98</v>
      </c>
      <c r="B17" s="5" t="n">
        <v>-24501</v>
      </c>
      <c r="C17" s="5" t="n">
        <v>-31288</v>
      </c>
    </row>
    <row r="18" spans="1:3">
      <c r="A18" s="4" t="s">
        <v>329</v>
      </c>
    </row>
    <row r="19" spans="1:3">
      <c r="A19" s="3" t="s">
        <v>332</v>
      </c>
    </row>
    <row r="20" spans="1:3">
      <c r="A20" s="4" t="s">
        <v>73</v>
      </c>
      <c r="B20" s="5" t="n">
        <v>13847005</v>
      </c>
      <c r="C20" s="5" t="n">
        <v>21999360</v>
      </c>
    </row>
    <row r="21" spans="1:3">
      <c r="A21" s="4" t="s">
        <v>74</v>
      </c>
      <c r="B21" s="5" t="n">
        <v>-13855902</v>
      </c>
      <c r="C21" s="5" t="n">
        <v>-21809079</v>
      </c>
    </row>
    <row r="22" spans="1:3">
      <c r="A22" s="4" t="s">
        <v>333</v>
      </c>
      <c r="B22" s="5" t="n">
        <v>-57128</v>
      </c>
      <c r="C22" s="5" t="n">
        <v>-135168</v>
      </c>
    </row>
    <row r="23" spans="1:3">
      <c r="A23" s="4" t="s">
        <v>334</v>
      </c>
      <c r="B23" s="4" t="s">
        <v>36</v>
      </c>
      <c r="C23" s="5" t="n">
        <v>-52132</v>
      </c>
    </row>
    <row r="24" spans="1:3">
      <c r="A24" s="4" t="s">
        <v>85</v>
      </c>
      <c r="B24" s="4" t="s">
        <v>36</v>
      </c>
      <c r="C24" s="5" t="n">
        <v>-1286</v>
      </c>
    </row>
    <row r="25" spans="1:3">
      <c r="A25" s="4" t="s">
        <v>98</v>
      </c>
      <c r="B25" s="5" t="n">
        <v>-66025</v>
      </c>
      <c r="C25" s="5" t="n">
        <v>1695</v>
      </c>
    </row>
    <row r="26" spans="1:3">
      <c r="A26" s="4" t="s">
        <v>330</v>
      </c>
    </row>
    <row r="27" spans="1:3">
      <c r="A27" s="3" t="s">
        <v>332</v>
      </c>
    </row>
    <row r="28" spans="1:3">
      <c r="A28" s="4" t="s">
        <v>73</v>
      </c>
      <c r="B28" s="5" t="n">
        <v>2614</v>
      </c>
      <c r="C28" s="4" t="s">
        <v>36</v>
      </c>
    </row>
    <row r="29" spans="1:3">
      <c r="A29" s="4" t="s">
        <v>74</v>
      </c>
      <c r="B29" s="4" t="s">
        <v>36</v>
      </c>
      <c r="C29" s="4" t="s">
        <v>36</v>
      </c>
    </row>
    <row r="30" spans="1:3">
      <c r="A30" s="4" t="s">
        <v>333</v>
      </c>
      <c r="B30" s="5" t="n">
        <v>-5500</v>
      </c>
      <c r="C30" s="5" t="n">
        <v>-43247</v>
      </c>
    </row>
    <row r="31" spans="1:3">
      <c r="A31" s="4" t="s">
        <v>334</v>
      </c>
      <c r="B31" s="4" t="s">
        <v>36</v>
      </c>
      <c r="C31" s="4" t="s">
        <v>36</v>
      </c>
    </row>
    <row r="32" spans="1:3">
      <c r="A32" s="4" t="s">
        <v>85</v>
      </c>
      <c r="B32" s="4" t="s">
        <v>36</v>
      </c>
      <c r="C32" s="4" t="s">
        <v>36</v>
      </c>
    </row>
    <row r="33" spans="1:3">
      <c r="A33" s="4" t="s">
        <v>98</v>
      </c>
      <c r="B33" s="7" t="n">
        <v>-2886</v>
      </c>
      <c r="C33" s="7" t="n">
        <v>-4324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96</v>
      </c>
      <c r="B1" s="2" t="s">
        <v>1</v>
      </c>
    </row>
    <row r="2" spans="1:3">
      <c r="B2" s="2" t="s">
        <v>2</v>
      </c>
      <c r="C2" s="2" t="s">
        <v>71</v>
      </c>
    </row>
    <row r="3" spans="1:3">
      <c r="A3" s="3" t="s">
        <v>97</v>
      </c>
    </row>
    <row r="4" spans="1:3">
      <c r="A4" s="4" t="s">
        <v>98</v>
      </c>
      <c r="B4" s="7" t="n">
        <v>-93412</v>
      </c>
      <c r="C4" s="7" t="n">
        <v>-72840</v>
      </c>
    </row>
    <row r="5" spans="1:3">
      <c r="A5" s="3" t="s">
        <v>99</v>
      </c>
    </row>
    <row r="6" spans="1:3">
      <c r="A6" s="4" t="s">
        <v>100</v>
      </c>
      <c r="B6" s="5" t="n">
        <v>24892</v>
      </c>
      <c r="C6" s="5" t="n">
        <v>4256</v>
      </c>
    </row>
    <row r="7" spans="1:3">
      <c r="A7" s="3" t="s">
        <v>101</v>
      </c>
    </row>
    <row r="8" spans="1:3">
      <c r="A8" s="4" t="s">
        <v>102</v>
      </c>
      <c r="B8" s="5" t="n">
        <v>14071287</v>
      </c>
      <c r="C8" s="5" t="n">
        <v>-7153231</v>
      </c>
    </row>
    <row r="9" spans="1:3">
      <c r="A9" s="4" t="s">
        <v>31</v>
      </c>
      <c r="B9" s="5" t="n">
        <v>16733332</v>
      </c>
      <c r="C9" s="5" t="n">
        <v>1108</v>
      </c>
    </row>
    <row r="10" spans="1:3">
      <c r="A10" s="4" t="s">
        <v>32</v>
      </c>
      <c r="B10" s="5" t="n">
        <v>19</v>
      </c>
      <c r="C10" s="5" t="n">
        <v>-8277</v>
      </c>
    </row>
    <row r="11" spans="1:3">
      <c r="A11" s="4" t="s">
        <v>33</v>
      </c>
      <c r="B11" s="5" t="n">
        <v>2385</v>
      </c>
      <c r="C11" s="5" t="n">
        <v>1663274</v>
      </c>
    </row>
    <row r="12" spans="1:3">
      <c r="A12" s="4" t="s">
        <v>103</v>
      </c>
      <c r="B12" s="5" t="n">
        <v>-31426</v>
      </c>
      <c r="C12" s="5" t="n">
        <v>18784574</v>
      </c>
    </row>
    <row r="13" spans="1:3">
      <c r="A13" s="4" t="s">
        <v>104</v>
      </c>
      <c r="B13" s="5" t="n">
        <v>-30638838</v>
      </c>
      <c r="C13" s="4" t="s">
        <v>36</v>
      </c>
    </row>
    <row r="14" spans="1:3">
      <c r="A14" s="4" t="s">
        <v>105</v>
      </c>
      <c r="B14" s="4" t="s">
        <v>36</v>
      </c>
      <c r="C14" s="5" t="n">
        <v>-13496941</v>
      </c>
    </row>
    <row r="15" spans="1:3">
      <c r="A15" s="4" t="s">
        <v>45</v>
      </c>
      <c r="B15" s="5" t="n">
        <v>-19616</v>
      </c>
      <c r="C15" s="5" t="n">
        <v>5982</v>
      </c>
    </row>
    <row r="16" spans="1:3">
      <c r="A16" s="4" t="s">
        <v>106</v>
      </c>
      <c r="B16" s="5" t="n">
        <v>605</v>
      </c>
      <c r="C16" s="5" t="n">
        <v>-1294</v>
      </c>
    </row>
    <row r="17" spans="1:3">
      <c r="A17" s="4" t="s">
        <v>107</v>
      </c>
      <c r="B17" s="5" t="n">
        <v>49228</v>
      </c>
      <c r="C17" s="5" t="n">
        <v>-273389</v>
      </c>
    </row>
    <row r="18" spans="1:3">
      <c r="A18" s="3" t="s">
        <v>108</v>
      </c>
    </row>
    <row r="19" spans="1:3">
      <c r="A19" s="4" t="s">
        <v>109</v>
      </c>
      <c r="B19" s="4" t="s">
        <v>36</v>
      </c>
      <c r="C19" s="5" t="n">
        <v>57333</v>
      </c>
    </row>
    <row r="20" spans="1:3">
      <c r="A20" s="4" t="s">
        <v>110</v>
      </c>
      <c r="B20" s="4" t="s">
        <v>36</v>
      </c>
      <c r="C20" s="5" t="n">
        <v>57333</v>
      </c>
    </row>
    <row r="21" spans="1:3">
      <c r="A21" s="4" t="s">
        <v>111</v>
      </c>
      <c r="B21" s="5" t="n">
        <v>-58509</v>
      </c>
      <c r="C21" s="5" t="n">
        <v>18662</v>
      </c>
    </row>
    <row r="22" spans="1:3">
      <c r="A22" s="4" t="s">
        <v>112</v>
      </c>
      <c r="B22" s="5" t="n">
        <v>-9281</v>
      </c>
      <c r="C22" s="5" t="n">
        <v>-197394</v>
      </c>
    </row>
    <row r="23" spans="1:3">
      <c r="A23" s="4" t="s">
        <v>113</v>
      </c>
      <c r="B23" s="5" t="n">
        <v>52593</v>
      </c>
      <c r="C23" s="5" t="n">
        <v>226638</v>
      </c>
    </row>
    <row r="24" spans="1:3">
      <c r="A24" s="4" t="s">
        <v>114</v>
      </c>
      <c r="B24" s="5" t="n">
        <v>43312</v>
      </c>
      <c r="C24" s="5" t="n">
        <v>29244</v>
      </c>
    </row>
    <row r="25" spans="1:3">
      <c r="A25" s="3" t="s">
        <v>115</v>
      </c>
    </row>
    <row r="26" spans="1:3">
      <c r="A26" s="4" t="s">
        <v>116</v>
      </c>
      <c r="B26" s="4" t="s">
        <v>36</v>
      </c>
      <c r="C26" s="4" t="s">
        <v>36</v>
      </c>
    </row>
    <row r="27" spans="1:3">
      <c r="A27" s="4" t="s">
        <v>117</v>
      </c>
      <c r="B27" s="4" t="s">
        <v>36</v>
      </c>
      <c r="C27" s="4" t="s">
        <v>36</v>
      </c>
    </row>
    <row r="28" spans="1:3">
      <c r="A28" s="3" t="s">
        <v>118</v>
      </c>
    </row>
    <row r="29" spans="1:3">
      <c r="A29" s="4" t="s">
        <v>119</v>
      </c>
      <c r="B29" s="7" t="n">
        <v>883</v>
      </c>
      <c r="C29" s="7" t="n">
        <v>6285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24</v>
      </c>
      <c r="B1" s="2" t="s">
        <v>1</v>
      </c>
    </row>
    <row r="2" spans="1:2">
      <c r="B2" s="2" t="s">
        <v>2</v>
      </c>
    </row>
    <row r="3" spans="1:2">
      <c r="A3" s="3" t="s">
        <v>121</v>
      </c>
    </row>
    <row r="4" spans="1:2">
      <c r="A4" s="4" t="s">
        <v>125</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7</v>
      </c>
      <c r="B1" s="2" t="s">
        <v>1</v>
      </c>
    </row>
    <row r="2" spans="1:2">
      <c r="B2" s="2" t="s">
        <v>2</v>
      </c>
    </row>
    <row r="3" spans="1:2">
      <c r="A3" s="3" t="s">
        <v>121</v>
      </c>
    </row>
    <row r="4" spans="1:2">
      <c r="A4" s="4" t="s">
        <v>128</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0</v>
      </c>
      <c r="B1" s="2" t="s">
        <v>1</v>
      </c>
    </row>
    <row r="2" spans="1:2">
      <c r="B2" s="2" t="s">
        <v>2</v>
      </c>
    </row>
    <row r="3" spans="1:2">
      <c r="A3" s="3" t="s">
        <v>121</v>
      </c>
    </row>
    <row r="4" spans="1:2">
      <c r="A4" s="4" t="s">
        <v>131</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14T17:30:28Z</dcterms:created>
  <dcterms:modified xmlns:dcterms="http://purl.org/dc/terms/" xmlns:xsi="http://www.w3.org/2001/XMLSchema-instance" xsi:type="dcterms:W3CDTF">2017-06-14T17:30:28Z</dcterms:modified>
</cp:coreProperties>
</file>